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_2" sheetId="18" state="visible" r:id="rId18"/>
    <sheet xmlns:r="http://schemas.openxmlformats.org/officeDocument/2006/relationships" name="Summary of Significant Accoun_3" sheetId="19" state="visible" r:id="rId19"/>
    <sheet xmlns:r="http://schemas.openxmlformats.org/officeDocument/2006/relationships" name="Initial Public Offering - Addit" sheetId="20" state="visible" r:id="rId20"/>
    <sheet xmlns:r="http://schemas.openxmlformats.org/officeDocument/2006/relationships" name="Private Placement - Additional " sheetId="21" state="visible" r:id="rId21"/>
    <sheet xmlns:r="http://schemas.openxmlformats.org/officeDocument/2006/relationships" name="Related Party Transactions - Ad" sheetId="22" state="visible" r:id="rId22"/>
    <sheet xmlns:r="http://schemas.openxmlformats.org/officeDocument/2006/relationships" name="Commitments And Contingencies -" sheetId="23" state="visible" r:id="rId23"/>
    <sheet xmlns:r="http://schemas.openxmlformats.org/officeDocument/2006/relationships" name="Stockholders' Equity - Addition" sheetId="24" state="visible" r:id="rId2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7 Months Ended</t>
        </is>
      </c>
    </row>
    <row r="2">
      <c r="B2" s="2" t="inlineStr">
        <is>
          <t>Sep. 30, 2021</t>
        </is>
      </c>
      <c r="C2" s="2" t="inlineStr">
        <is>
          <t>Dec. 21,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Year Focus</t>
        </is>
      </c>
      <c r="B9" s="4" t="inlineStr">
        <is>
          <t>2021</t>
        </is>
      </c>
    </row>
    <row r="10">
      <c r="A10" s="4" t="inlineStr">
        <is>
          <t>Document Fiscal Period Focus</t>
        </is>
      </c>
      <c r="B10" s="4" t="inlineStr">
        <is>
          <t>Q3</t>
        </is>
      </c>
    </row>
    <row r="11">
      <c r="A11" s="4" t="inlineStr">
        <is>
          <t>Entity Registrant Name</t>
        </is>
      </c>
      <c r="B11" s="4" t="inlineStr">
        <is>
          <t>INTEGRATED RAIL AND RESOURCES ACQUISITION CORP.</t>
        </is>
      </c>
    </row>
    <row r="12">
      <c r="A12" s="4" t="inlineStr">
        <is>
          <t>Entity Central Index Key</t>
        </is>
      </c>
      <c r="B12" s="4" t="inlineStr">
        <is>
          <t>0001854795</t>
        </is>
      </c>
    </row>
    <row r="13">
      <c r="A13" s="4" t="inlineStr">
        <is>
          <t>Current Fiscal Year End Date</t>
        </is>
      </c>
      <c r="B13" s="4" t="inlineStr">
        <is>
          <t>--12-31</t>
        </is>
      </c>
    </row>
    <row r="14">
      <c r="A14" s="4" t="inlineStr">
        <is>
          <t>Entity File Number</t>
        </is>
      </c>
      <c r="B14" s="4" t="inlineStr">
        <is>
          <t>001-41048</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Entity Incorporation, State or Country Code</t>
        </is>
      </c>
      <c r="B22" s="4" t="inlineStr">
        <is>
          <t>DE</t>
        </is>
      </c>
    </row>
    <row r="23">
      <c r="A23" s="4" t="inlineStr">
        <is>
          <t>Entity Address, Address Line One</t>
        </is>
      </c>
      <c r="B23" s="4" t="inlineStr">
        <is>
          <t>6100 Southwest Boulevard, Suite 320</t>
        </is>
      </c>
    </row>
    <row r="24">
      <c r="A24" s="4" t="inlineStr">
        <is>
          <t>Entity Address, City or Town</t>
        </is>
      </c>
      <c r="B24" s="4" t="inlineStr">
        <is>
          <t>Fort Worth</t>
        </is>
      </c>
    </row>
    <row r="25">
      <c r="A25" s="4" t="inlineStr">
        <is>
          <t>Entity Address, State or Province</t>
        </is>
      </c>
      <c r="B25" s="4" t="inlineStr">
        <is>
          <t>TX</t>
        </is>
      </c>
    </row>
    <row r="26">
      <c r="A26" s="4" t="inlineStr">
        <is>
          <t>Entity Tax Identification Number</t>
        </is>
      </c>
      <c r="B26" s="4" t="inlineStr">
        <is>
          <t>86-2581754</t>
        </is>
      </c>
    </row>
    <row r="27">
      <c r="A27" s="4" t="inlineStr">
        <is>
          <t>Entity Common Stock, Shares Outstanding</t>
        </is>
      </c>
      <c r="C27" s="5" t="n">
        <v>23000000</v>
      </c>
    </row>
    <row r="28">
      <c r="A28" s="4" t="inlineStr">
        <is>
          <t>Entity Address, Postal Zip Code</t>
        </is>
      </c>
      <c r="B28" s="4" t="inlineStr">
        <is>
          <t>76109</t>
        </is>
      </c>
    </row>
    <row r="29">
      <c r="A29" s="4" t="inlineStr">
        <is>
          <t>City Area Code</t>
        </is>
      </c>
      <c r="B29" s="4" t="inlineStr">
        <is>
          <t>817</t>
        </is>
      </c>
    </row>
    <row r="30">
      <c r="A30" s="4" t="inlineStr">
        <is>
          <t>Local Phone Number</t>
        </is>
      </c>
      <c r="B30" s="4" t="inlineStr">
        <is>
          <t>737-5885</t>
        </is>
      </c>
    </row>
    <row r="31">
      <c r="A31" s="4" t="inlineStr">
        <is>
          <t>Units</t>
        </is>
      </c>
    </row>
    <row r="32">
      <c r="A32" s="3" t="inlineStr">
        <is>
          <t>Document Information [Line Items]</t>
        </is>
      </c>
    </row>
    <row r="33">
      <c r="A33" s="4" t="inlineStr">
        <is>
          <t>Title of 12(b) Security</t>
        </is>
      </c>
      <c r="B33" s="4" t="inlineStr">
        <is>
          <t>Units, each consisting of one share of Class A common stock, par value $0.0001 per share, and one-half of one redeemable warrant</t>
        </is>
      </c>
    </row>
    <row r="34">
      <c r="A34" s="4" t="inlineStr">
        <is>
          <t>Trading Symbol</t>
        </is>
      </c>
      <c r="B34" s="4" t="inlineStr">
        <is>
          <t>IRRXU</t>
        </is>
      </c>
    </row>
    <row r="35">
      <c r="A35" s="4" t="inlineStr">
        <is>
          <t>Security Exchange Name</t>
        </is>
      </c>
      <c r="B35" s="4" t="inlineStr">
        <is>
          <t>NYSE</t>
        </is>
      </c>
    </row>
    <row r="36">
      <c r="A36" s="4" t="inlineStr">
        <is>
          <t>Common Class A [Member]</t>
        </is>
      </c>
    </row>
    <row r="37">
      <c r="A37" s="3" t="inlineStr">
        <is>
          <t>Document Information [Line Items]</t>
        </is>
      </c>
    </row>
    <row r="38">
      <c r="A38" s="4" t="inlineStr">
        <is>
          <t>Title of 12(b) Security</t>
        </is>
      </c>
      <c r="B38" s="4" t="inlineStr">
        <is>
          <t>Shares of Class A common stock, par value $0.0001 per share, included as part of the units</t>
        </is>
      </c>
    </row>
    <row r="39">
      <c r="A39" s="4" t="inlineStr">
        <is>
          <t>Trading Symbol</t>
        </is>
      </c>
      <c r="B39" s="4" t="inlineStr">
        <is>
          <t>IRRX</t>
        </is>
      </c>
    </row>
    <row r="40">
      <c r="A40" s="4" t="inlineStr">
        <is>
          <t>Security Exchange Name</t>
        </is>
      </c>
      <c r="B40" s="4" t="inlineStr">
        <is>
          <t>NYSE</t>
        </is>
      </c>
    </row>
    <row r="41">
      <c r="A41" s="4" t="inlineStr">
        <is>
          <t>Redeemable warrants, each warrant exercisable for one-third of one whole Class A ordinary share at an exercise price of $11.50 per share [Member]</t>
        </is>
      </c>
    </row>
    <row r="42">
      <c r="A42" s="3" t="inlineStr">
        <is>
          <t>Document Information [Line Items]</t>
        </is>
      </c>
    </row>
    <row r="43">
      <c r="A43" s="4" t="inlineStr">
        <is>
          <t>Title of 12(b) Security</t>
        </is>
      </c>
      <c r="B43" s="4" t="inlineStr">
        <is>
          <t>Redeemable warrants included as part of the units</t>
        </is>
      </c>
    </row>
    <row r="44">
      <c r="A44" s="4" t="inlineStr">
        <is>
          <t>Trading Symbol</t>
        </is>
      </c>
      <c r="B44" s="4" t="inlineStr">
        <is>
          <t>IRRXW</t>
        </is>
      </c>
    </row>
    <row r="45">
      <c r="A45" s="4" t="inlineStr">
        <is>
          <t>Security Exchange Name</t>
        </is>
      </c>
      <c r="B4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7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financial statements are presented in U.S. dollars in conformity with accounting principles generally accepted in the United States of America (“GAAP”) and pursuant to the rules and regulations of the SEC. The accompanying unaudited financial statements should be read in conjunction with the Company’s Current Report on Form 8-K, In the opinion of the Company’s management, the unaudited financial The results of operations for the period from March 12, 2021 (inception) through September 30, 2021 are not necessarily indicative of the results to be expected for the full fiscal year ending December 31, 2021. Article 8 of Regulation S-X The accompanying unaudited financial statements have been prepared in accordance with accounting principles generally accepted in the United States of America (“GAAP”) for interim financial information and in accordance with the instructions to Form 10-Q S-X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September 30, 2021.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Class A Common Stock Subject to Possible Redemption The Company accounts for its common stock subject to possible redemption in accordance with the guidance in Accounting Standards Codification (“ASC”) Topic 480, Distinguished Liabilities from Equity. At all other times, common stock are classified as stockholders’ equity. The Company’s common stock feature certain redemption rights that are considered to be outside of the Company’s control and subject to the occurrence of uncertain future events. As of November 16, 2021, 23,000,000 Class A common stock subject to possible redemption are presented at redemption value as temporary equity, outside of stockholders’ equity section of the Company’s balance sheet. Deferred Offering Costs Deferred offering costs consist of legal and other professional fees incurred through the balance sheet date that are directly related to the Proposed Public Offering. Offering costs are allocated to the separable financial instruments issued in the Initial Public Offering based on a relative fair value basis, compared to total proceeds received. Offering costs associated with warrant liabilities will be expensed as incurred, and offering costs associated with common shares will be charged to stockholders’ equity. Net Loss Per Share of Common Stock The Company complies with accounting and disclosure requirements of ASC Topic 260, “Earnings Per Share.” Net loss per share is computed by dividing net loss by the weighted average number of common stock outstanding during the period, excluding Class A common stock subject to forfeiture. Weighted average shares at September 30, 2021 were reduced for the effect of an aggregate of 750,000 Class B common stock that are subject to forfeiture if the over-allotment option is not exercised in full or in part by the underwriters (see Note 6). At September 30, 2021, the Company did not have any dilutive securities and other contracts that could, potentially, be exercised or converted into common stock and then share in the earnings of the Company. As a result, diluted loss per share is the same as basic loss per share for the periods presented.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 Fair Value of Financial Instruments The fair value of the Company’s assets and liabilities, which qualify as financial instruments under FASB ASC Topic 820, Fair Value Measurement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Assets and liabilities with unadjusted, quoted prices listed on active market exchanges. Inputs to the fair value measurement are observable inputs, such as quoted prices in active markets for identical assets or liabilities.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Inputs to the fair value measurement are unobservable inputs, such as estimates , assumptions, and valuation techniques when little or market data exists for the assets or liabilitie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Recent Accounting Pronouncements In August 2020, the Financial Accounting Standards Board (“FASB”) issued Accounting Standards 2020-06, 470-20) 2020-06 if-converted 2020-06 2020-06 2020-06 The Company’s management does not believe that any other recently issued, but not yet effective, accounting pronouncements, if currently adopted, would have a material effect on the accompanying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7 Months Ended</t>
        </is>
      </c>
    </row>
    <row r="2">
      <c r="B2" s="2" t="inlineStr">
        <is>
          <t>Sep. 30, 2021</t>
        </is>
      </c>
    </row>
    <row r="3">
      <c r="A3" s="3" t="inlineStr">
        <is>
          <t>Equity [Abstract]</t>
        </is>
      </c>
    </row>
    <row r="4">
      <c r="A4" s="4" t="inlineStr">
        <is>
          <t>Initial Public Offering</t>
        </is>
      </c>
      <c r="B4" s="4" t="inlineStr">
        <is>
          <t xml:space="preserve">NOTE 3 – INITIAL PUBLIC OFFERING Subsequent to September 30, 2021, pursuant to the Initial Public Offering, the Company sold one-half 12 anchor investors, none of whom is affiliated with any member of our management team, purchased an aggregate of 20,000,000 of the units sold in the Initial Public Offering. Further, each such anchor investor purchased a pro-rata The Company considers the excess fair value of the Founder Shares issued to the anchor investors above the purchase price as offering costs and will reduce the gross proceeds by this amount. The Company has valued the excess fair value over consideration of the founder shares offered to the anchor investors at $11,675,823. The excess of the fair value over consideration of the Founder Shares was determined to be an offering cost in accordance with Staff Accounting Bulletin Topic 5A and were allocated to stockholders’ equity and expenses upon the completion of the Initial Public Offer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7 Months Ended</t>
        </is>
      </c>
    </row>
    <row r="2">
      <c r="B2" s="2" t="inlineStr">
        <is>
          <t>Sep. 30, 2021</t>
        </is>
      </c>
    </row>
    <row r="3">
      <c r="A3" s="3" t="inlineStr">
        <is>
          <t>Private Placement [Abstract]</t>
        </is>
      </c>
    </row>
    <row r="4">
      <c r="A4" s="4" t="inlineStr">
        <is>
          <t>Private Placement</t>
        </is>
      </c>
      <c r="B4" s="4" t="inlineStr">
        <is>
          <t>NOTE 4 – PRIVATE PLACEMENT Simultaneously with the closing of the Initial Public Offering, the Sponsor purchased an aggregate of 9,400,000 Private Placement Warrants at a price of $1.00 per Private Placement Warrant ($9.4 million) Each whole Private Placement Warrant is exercisable for one whole share of Class A common stock at a price of $11.50 per share. A portion of the proceeds from the sale of the Private Placement Warrants to the Sponsor was added to the proceeds from the Initial Public Offering such that at the time of closing $232,300,000 was held in the Trust Account. If the Company does not complete a Business Combination within the Combination Period, the Private Placement Warrants will expire worthless. The Private Placement Warrants will be non-redeem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7 Months Ended</t>
        </is>
      </c>
    </row>
    <row r="2">
      <c r="B2" s="2" t="inlineStr">
        <is>
          <t>Sep. 30, 2021</t>
        </is>
      </c>
    </row>
    <row r="3">
      <c r="A3" s="3" t="inlineStr">
        <is>
          <t>Related Party Transactions [Abstract]</t>
        </is>
      </c>
    </row>
    <row r="4">
      <c r="A4" s="4" t="inlineStr">
        <is>
          <t>Related Party Transactions</t>
        </is>
      </c>
      <c r="B4" s="4" t="inlineStr">
        <is>
          <t>NOTE 5 – RELATED PARTY TRANSACTIONS Founder Shares On March 12, 2021, the Sponsor paid an aggregate of $25,000 in exchange for issuance of 5,750,000 Class B common stock (the “Founder Shares”). On April 5, 2021 sponsor transferred 25,000 founder shares to each of Nathan Asplund, Rollin Bredenberg, Brian Feldott, and Edmund Underwood, Jr., our independent director nominees. The holders of the Founder Shares agreed to forfeit up to an aggregate of 750,000 Founder Shares, on a pro rata basis, to the extent that the option to purchase additional units is not exercised in full by the underwriters. The forfeiture will be adjusted to the extent that the option to purchase additional units is not exercised in full by the underwriters so that the Founder Shares will represent 20% of the Company’s issued and outstanding shares after the Proposed Public Offering. As the underwriters’ over-allotment was exercised in full as part of the Initial Public Offering, none of the Founders Shares are subject to forfeiture. The Initial Stockholders will agree not to transfer, assign or sell any of their Founder Shares until the earlier to occur of (A) one year after the completion of the initial Business Combination and (B) subsequent to the initial Business Combination, (x) if the closing price of Class A common stock equals or exceeds $12.00 per share (as adjusted for share subdivisions, share capitalizations, reorganizations, recapitalizations and the like) for any 20 trading days within any 30-trading Related Party Loans On March 12, 2021, the Sponsor agreed to loan the Company up to $300,000 to be used for non-interest The Sponsor also agreed to loan the Company up to $1,500,000 to be used for the payment of costs related to the Initial Public Offering pursuant to a promissory note (the “Note”). The Note is non-interest As of September 30, 2021, $170 was maintained in the Sponsor’s cash account to be used for the Company’s expenditures. On November 19, 2021, the Sponsor used the funds to settle the Company’s expenditures reducing the balance in the Sponsor account to $0. Administrative Services Agreement The Company entered into an agreement commencing on the date that the Company’s securities were first listed on the New York Stock Exchange through the earlier of consummation of the initial Business Combination and the liquidation, whereby the Company will pay the Sponsor $10,000 per month for office space, secretarial and administrative services provided to the Company. In addition, the Sponsor, officers and directors, or their respective affiliates will be reimbursed for any out-of-pock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7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6 – COMMITMENTS &amp; CONTINGENCIES Registration and Stockholder Rights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will be entitled to registration rights pursuant to a registration and stockholder rights agreement to be signed prior to or 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The underwriters were paid a cash underwriting discount of $0.20 per unit, or approximately $4.6 million in the aggregate, payable upon the closing of the Initial Public Offering. In addition, $0.35 per unit, or approximately $8.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7 Months Ended</t>
        </is>
      </c>
    </row>
    <row r="2">
      <c r="B2" s="2" t="inlineStr">
        <is>
          <t>Sep. 30, 2021</t>
        </is>
      </c>
    </row>
    <row r="3">
      <c r="A3" s="3" t="inlineStr">
        <is>
          <t>Shareholders Equity [Abstract]</t>
        </is>
      </c>
    </row>
    <row r="4">
      <c r="A4" s="4" t="inlineStr">
        <is>
          <t>Stockholders' Equity</t>
        </is>
      </c>
      <c r="B4" s="4" t="inlineStr">
        <is>
          <t>NOTE 7 – STOCKHOLDERS’ EQUITY Class A Common stock Class B Common stock Ordinary stockholders of record are entitled to one vote for each share held on all matters to be voted on by stockholders. Except as described below, holders of Class A common stock and holders of Class B common stock will vote together as a single class on all matters submitted to a vote of the stockholders except as required by law. The Class B common stock will automatically convert into Class A common stock, which such Class A common stock delivered upon conversion will not have any redemption rights or be entitled to liquidating distributions if the Company does not consummate an initial Business Combination, at the time of the initial Business Combination or earlier at the option of the holders thereof at a ratio such that the number of Class A common stock issuable upon conversion of all Founder Shares will equal, in the aggregate, on an as-converted one-to-one. Preference Shares Warrants If a registration statement covering the Class A common stock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The Private Placement Warrants are identical to the Public Warrants underlying the Units sold in the Proposed Public Offering, except that the Private Placement Warrants and the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 if the closing price of the Class A common stock for any 20 trading days within a 30- day period ending on the third trading day prior to the date on which the Company sends the notice of redemption to the warrant holders is less than $12.00 per share (as adjusted), the Private Placement Warrants must also be concurrently called for redemption on the same terms as the outstanding Public Warrants, as described above. The “fair market value” of Class A common stock for the above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Redemption of Warrants When the Price per Class A Common stock Equals or Exceeds $12.00:
• in whole and not in part;
• at a price of $0.01 per warrant;
• upon a minimum of 30 days’ prior written notice of redemption to each warrant holder; and
• if, and only if, the last reported sale price (the “closing price“) of Class A common stock equals or exceeds $12.00 per share (as adjusted) for any 20 trading days within a 30-trading The Company will not redeem the warrants as described above unless a registration statement under the Securities Act covering the Class A common stock issuable upon exercise of the warrants is then effective and a current prospectus relating to those Class A common stock is available throughout the 30-day Redemption of Warrants When the Price per Class A Common stock Equals or Exceeds $10.00:
• in whole and not in part;
• at $0.01 per warrant upon a minimum of 30 days’ prior written notice of redemption provided that holders will be able to exercise their warrants on a cashless basis prior to redemption and receive that number of Class A common stock to be determined by reference to an agreed table based on the redemption date and the “fair market value” of Class A common stock; and
• if, and only if, the closing price of Class A common stock equals or exceeds $10.00 per share (as adjusted) for any 20 trading days within the 30-tra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7 Months Ended</t>
        </is>
      </c>
    </row>
    <row r="2">
      <c r="B2" s="2" t="inlineStr">
        <is>
          <t>Sep. 30, 2021</t>
        </is>
      </c>
    </row>
    <row r="3">
      <c r="A3" s="3" t="inlineStr">
        <is>
          <t>Subsequent Events [Abstract]</t>
        </is>
      </c>
    </row>
    <row r="4">
      <c r="A4" s="4" t="inlineStr">
        <is>
          <t>Subsequent Events</t>
        </is>
      </c>
      <c r="B4" s="4" t="inlineStr">
        <is>
          <t xml:space="preserve"> NOTE 8 – SUBSEQUENT EVENTS The Company has evaluated subsequent events to determine if events or transactions occurring after the balance sheet date through the date the financial statements were issued. Based upon this review, other than the Initial Public Offering and related transactions as disclosed herein, the Company did not identify any subsequent events that would have required potential adjustment to the financial statements and has concluded that all such events that would require recognition or disclosure have been recognized or disclos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7 Months Ended</t>
        </is>
      </c>
    </row>
    <row r="2">
      <c r="B2" s="2" t="inlineStr">
        <is>
          <t>Sep. 30, 2021</t>
        </is>
      </c>
    </row>
    <row r="3">
      <c r="A3" s="3" t="inlineStr">
        <is>
          <t>Accounting Policies [Abstract]</t>
        </is>
      </c>
    </row>
    <row r="4">
      <c r="A4" s="4" t="inlineStr">
        <is>
          <t>Basis of Presentation</t>
        </is>
      </c>
      <c r="B4" s="4" t="inlineStr">
        <is>
          <t>Basis of Presentation The accompanying financial statements are presented in U.S. dollars in conformity with accounting principles generally accepted in the United States of America (“GAAP”) and pursuant to the rules and regulations of the SEC. The accompanying unaudited financial statements should be read in conjunction with the Company’s Current Report on Form 8-K, In the opinion of the Company’s management, the unaudited financial The results of operations for the period from March 12, 2021 (inception) through September 30, 2021 are not necessarily indicative of the results to be expected for the full fiscal year ending December 31, 2021. Article 8 of Regulation S-X The accompanying unaudited financial statements have been prepared in accordance with accounting principles generally accepted in the United States of America (“GAAP”) for interim financial information and in accordance with the instructions to Form 10-Q S-X</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cash equivalents as of September 30, 2021. </t>
        </is>
      </c>
    </row>
    <row r="8">
      <c r="A8" s="4" t="inlineStr">
        <is>
          <t>Concentration of Credit Risk</t>
        </is>
      </c>
      <c r="B8"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9">
      <c r="A9" s="4" t="inlineStr">
        <is>
          <t>Class A Common Stock Subject to Possible Redemption</t>
        </is>
      </c>
      <c r="B9" s="4" t="inlineStr">
        <is>
          <t xml:space="preserve">Class A Common Stock Subject to Possible Redemption The Company accounts for its common stock subject to possible redemption in accordance with the guidance in Accounting Standards Codification (“ASC”) Topic 480, Distinguished Liabilities from Equity. At all other times, common stock are classified as stockholders’ equity. The Company’s common stock feature certain redemption rights that are considered to be outside of the Company’s control and subject to the occurrence of uncertain future events. As of November 16, 2021, 23,000,000 Class A common stock subject to possible redemption are presented at redemption value as temporary equity, outside of stockholders’ equity section of the Company’s balance sheet. </t>
        </is>
      </c>
    </row>
    <row r="10">
      <c r="A10" s="4" t="inlineStr">
        <is>
          <t>Deferred Offering Costs</t>
        </is>
      </c>
      <c r="B10" s="4" t="inlineStr">
        <is>
          <t xml:space="preserve">Deferred Offering Costs Deferred offering costs consist of legal and other professional fees incurred through the balance sheet date that are directly related to the Proposed Public Offering. Offering costs are allocated to the separable financial instruments issued in the Initial Public Offering based on a relative fair value basis, compared to total proceeds received. Offering costs associated with warrant liabilities will be expensed as incurred, and offering costs associated with common shares will be charged to stockholders’ equity. </t>
        </is>
      </c>
    </row>
    <row r="11">
      <c r="A11" s="4" t="inlineStr">
        <is>
          <t>Net Loss Per Share of Common Stock</t>
        </is>
      </c>
      <c r="B11" s="4" t="inlineStr">
        <is>
          <t xml:space="preserve">Net Loss Per Share of Common Stock The Company complies with accounting and disclosure requirements of ASC Topic 260, “Earnings Per Share.” Net loss per share is computed by dividing net loss by the weighted average number of common stock outstanding during the period, excluding Class A common stock subject to forfeiture. Weighted average shares at September 30, 2021 were reduced for the effect of an aggregate of 750,000 Class B common stock that are subject to forfeiture if the over-allotment option is not exercised in full or in part by the underwriters (see Note 6). At September 30, 2021, the Company did not have any dilutive securities and other contracts that could, potentially, be exercised or converted into common stock and then share in the earnings of the Company. As a result, diluted loss per share is the same as basic loss per share for the periods presented. </t>
        </is>
      </c>
    </row>
    <row r="12">
      <c r="A12" s="4" t="inlineStr">
        <is>
          <t>Derivative Financial Instruments</t>
        </is>
      </c>
      <c r="B12"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t>
        </is>
      </c>
    </row>
    <row r="13">
      <c r="A13" s="4" t="inlineStr">
        <is>
          <t>Fair Value of Financial Instruments</t>
        </is>
      </c>
      <c r="B13" s="4" t="inlineStr">
        <is>
          <t>Fair Value of Financial Instruments The fair value of the Company’s assets and liabilities, which qualify as financial instruments under FASB ASC Topic 820, Fair Value Measurement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Assets and liabilities with unadjusted, quoted prices listed on active market exchanges. Inputs to the fair value measurement are observable inputs, such as quoted prices in active markets for identical assets or liabilities.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Inputs to the fair value measurement are unobservable inputs, such as estimates , assumptions, and valuation techniques when little or market data exists for the assets or liabilities.</t>
        </is>
      </c>
    </row>
    <row r="14">
      <c r="A14" s="4" t="inlineStr">
        <is>
          <t>Income Taxes</t>
        </is>
      </c>
      <c r="B14"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t>
        </is>
      </c>
    </row>
    <row r="15">
      <c r="A15" s="4" t="inlineStr">
        <is>
          <t>Recent Accounting Pronouncements</t>
        </is>
      </c>
      <c r="B15" s="4" t="inlineStr">
        <is>
          <t xml:space="preserve"> Recent Accounting Pronouncements In August 2020, the Financial Accounting Standards Board (“FASB”) issued Accounting Standards 2020-06, 470-20) 2020-06 if-converted 2020-06 2020-06 2020-06 The Company’s management does not believe that any other recently issued, but not yet effective, accounting pronouncements, if currently adopted, would have a material effect on the accompanying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Description of Organization, Business Operations, and Liquidity - Additional Information (Detail) - USD ($)</t>
        </is>
      </c>
      <c r="B1" s="2" t="inlineStr">
        <is>
          <t>Nov. 16, 2021</t>
        </is>
      </c>
      <c r="C1" s="2" t="inlineStr">
        <is>
          <t>Nov. 11, 2021</t>
        </is>
      </c>
      <c r="D1" s="2" t="inlineStr">
        <is>
          <t>Sep. 30, 2021</t>
        </is>
      </c>
      <c r="E1" s="2" t="inlineStr">
        <is>
          <t>Nov. 30, 2021</t>
        </is>
      </c>
    </row>
    <row r="2">
      <c r="A2" s="3" t="inlineStr">
        <is>
          <t>Organization Consolidation And Presentation Of Financial Statements [Line Items]</t>
        </is>
      </c>
    </row>
    <row r="3">
      <c r="A3" s="4" t="inlineStr">
        <is>
          <t>Date of incorporation</t>
        </is>
      </c>
      <c r="D3" s="4" t="inlineStr">
        <is>
          <t>Mar. 12,
		2021</t>
        </is>
      </c>
    </row>
    <row r="4">
      <c r="A4" s="4" t="inlineStr">
        <is>
          <t>Proceeds from initial public offer gross</t>
        </is>
      </c>
      <c r="C4" s="6" t="n">
        <v>232300000</v>
      </c>
    </row>
    <row r="5">
      <c r="A5" s="4" t="inlineStr">
        <is>
          <t>Equity method investment ownership percentage</t>
        </is>
      </c>
      <c r="D5" s="4" t="inlineStr">
        <is>
          <t>50.00%</t>
        </is>
      </c>
    </row>
    <row r="6">
      <c r="A6" s="4" t="inlineStr">
        <is>
          <t>Term of restricted investments</t>
        </is>
      </c>
      <c r="C6" s="4" t="inlineStr">
        <is>
          <t>185 days</t>
        </is>
      </c>
    </row>
    <row r="7">
      <c r="A7" s="4" t="inlineStr">
        <is>
          <t>Percentage of amount of trust assets of target company excluding working capital underwriting commission and tax</t>
        </is>
      </c>
      <c r="D7" s="4" t="inlineStr">
        <is>
          <t>80.00%</t>
        </is>
      </c>
    </row>
    <row r="8">
      <c r="A8" s="4" t="inlineStr">
        <is>
          <t>Temporary equity redemption price per share</t>
        </is>
      </c>
      <c r="D8" s="8" t="n">
        <v>10.1</v>
      </c>
    </row>
    <row r="9">
      <c r="A9" s="4" t="inlineStr">
        <is>
          <t>Percentage of public shareholding to be redeemed in case of non occurrence of business combination</t>
        </is>
      </c>
      <c r="D9" s="4" t="inlineStr">
        <is>
          <t>100.00%</t>
        </is>
      </c>
    </row>
    <row r="10">
      <c r="A10" s="4" t="inlineStr">
        <is>
          <t>Estimated amount of expenses payable on dissolution</t>
        </is>
      </c>
      <c r="D10" s="6" t="n">
        <v>100000</v>
      </c>
    </row>
    <row r="11">
      <c r="A11" s="4" t="inlineStr">
        <is>
          <t>Per share amount to be maintained in the trust account for redemption</t>
        </is>
      </c>
      <c r="D11" s="8" t="n">
        <v>10.1</v>
      </c>
    </row>
    <row r="12">
      <c r="A12" s="4" t="inlineStr">
        <is>
          <t>Percentage of the public shares redeemable in case business combination is not consummated</t>
        </is>
      </c>
      <c r="D12" s="4" t="inlineStr">
        <is>
          <t>100.00%</t>
        </is>
      </c>
    </row>
    <row r="13">
      <c r="A13" s="4" t="inlineStr">
        <is>
          <t>Cash</t>
        </is>
      </c>
      <c r="D13" s="6" t="n">
        <v>25000</v>
      </c>
    </row>
    <row r="14">
      <c r="A14" s="4" t="inlineStr">
        <is>
          <t>Threshold period from the closing of initial public offering to consummate an initial business combination</t>
        </is>
      </c>
      <c r="D14" s="4" t="inlineStr">
        <is>
          <t>12 months</t>
        </is>
      </c>
    </row>
    <row r="15">
      <c r="A15" s="4" t="inlineStr">
        <is>
          <t>Extended Period to consummate a buiness combination for each time</t>
        </is>
      </c>
      <c r="D15" s="4" t="inlineStr">
        <is>
          <t>3 months</t>
        </is>
      </c>
    </row>
    <row r="16">
      <c r="A16" s="4" t="inlineStr">
        <is>
          <t>Total period including extended from the closing of initial public offering to consummate an initial business combination</t>
        </is>
      </c>
      <c r="D16" s="4" t="inlineStr">
        <is>
          <t>18 months</t>
        </is>
      </c>
    </row>
    <row r="17">
      <c r="A17" s="4" t="inlineStr">
        <is>
          <t>Per unit amount to be maintained in trust account</t>
        </is>
      </c>
      <c r="D17" s="8" t="n">
        <v>0.1</v>
      </c>
    </row>
    <row r="18">
      <c r="A18" s="4" t="inlineStr">
        <is>
          <t>Per share amount elected in the event of period extension</t>
        </is>
      </c>
      <c r="D18" s="8" t="n">
        <v>10.3</v>
      </c>
    </row>
    <row r="19">
      <c r="A19" s="4" t="inlineStr">
        <is>
          <t>Subsequent Event [Member]</t>
        </is>
      </c>
    </row>
    <row r="20">
      <c r="A20" s="3" t="inlineStr">
        <is>
          <t>Organization Consolidation And Presentation Of Financial Statements [Line Items]</t>
        </is>
      </c>
    </row>
    <row r="21">
      <c r="A21" s="4" t="inlineStr">
        <is>
          <t>Total transaction costs associated with initial public offering</t>
        </is>
      </c>
      <c r="C21" s="6" t="n">
        <v>24749023</v>
      </c>
    </row>
    <row r="22">
      <c r="A22" s="4" t="inlineStr">
        <is>
          <t>Deferred underwriting fees payable</t>
        </is>
      </c>
      <c r="C22" s="5" t="n">
        <v>8050000</v>
      </c>
    </row>
    <row r="23">
      <c r="A23" s="4" t="inlineStr">
        <is>
          <t>Excess fair value of founder shares attributable to anchor investors</t>
        </is>
      </c>
      <c r="C23" s="5" t="n">
        <v>11675823</v>
      </c>
    </row>
    <row r="24">
      <c r="A24" s="4" t="inlineStr">
        <is>
          <t>Other offering costs</t>
        </is>
      </c>
      <c r="C24" s="5" t="n">
        <v>423200</v>
      </c>
    </row>
    <row r="25">
      <c r="A25" s="4" t="inlineStr">
        <is>
          <t>Cash held outside of the trust account</t>
        </is>
      </c>
      <c r="C25" s="5" t="n">
        <v>1712612</v>
      </c>
    </row>
    <row r="26">
      <c r="A26" s="4" t="inlineStr">
        <is>
          <t>Payment of cash underwriting discount</t>
        </is>
      </c>
      <c r="C26" s="6" t="n">
        <v>4600000</v>
      </c>
    </row>
    <row r="27">
      <c r="A27" s="4" t="inlineStr">
        <is>
          <t>Cash</t>
        </is>
      </c>
      <c r="E27" s="6" t="n">
        <v>1500000</v>
      </c>
    </row>
    <row r="28">
      <c r="A28" s="4" t="inlineStr">
        <is>
          <t>Working Capital</t>
        </is>
      </c>
      <c r="E28" s="6" t="n">
        <v>1500000</v>
      </c>
    </row>
    <row r="29">
      <c r="A29" s="4" t="inlineStr">
        <is>
          <t>Post Business Combination Net Worth Requirement to Effect Business Combination [Member]</t>
        </is>
      </c>
    </row>
    <row r="30">
      <c r="A30" s="3" t="inlineStr">
        <is>
          <t>Organization Consolidation And Presentation Of Financial Statements [Line Items]</t>
        </is>
      </c>
    </row>
    <row r="31">
      <c r="A31" s="4" t="inlineStr">
        <is>
          <t>Networth needed post business combination</t>
        </is>
      </c>
      <c r="D31" s="6" t="n">
        <v>5000001</v>
      </c>
    </row>
    <row r="32">
      <c r="A32" s="4" t="inlineStr">
        <is>
          <t>Common Class A [Member] | Subsequent Event [Member]</t>
        </is>
      </c>
    </row>
    <row r="33">
      <c r="A33" s="3" t="inlineStr">
        <is>
          <t>Organization Consolidation And Presentation Of Financial Statements [Line Items]</t>
        </is>
      </c>
    </row>
    <row r="34">
      <c r="A34" s="4" t="inlineStr">
        <is>
          <t>Sale of stock issue price per share</t>
        </is>
      </c>
      <c r="B34" s="8" t="n">
        <v>11.5</v>
      </c>
    </row>
    <row r="35">
      <c r="A35" s="4" t="inlineStr">
        <is>
          <t>IPO [Member] | Subsequent Event [Member]</t>
        </is>
      </c>
    </row>
    <row r="36">
      <c r="A36" s="3" t="inlineStr">
        <is>
          <t>Organization Consolidation And Presentation Of Financial Statements [Line Items]</t>
        </is>
      </c>
    </row>
    <row r="37">
      <c r="A37" s="4" t="inlineStr">
        <is>
          <t>Shares issued during the period new issues shares</t>
        </is>
      </c>
      <c r="B37" s="5" t="n">
        <v>23000000</v>
      </c>
    </row>
    <row r="38">
      <c r="A38" s="4" t="inlineStr">
        <is>
          <t>Sale of stock issue price per share</t>
        </is>
      </c>
      <c r="B38" s="6" t="n">
        <v>10</v>
      </c>
      <c r="C38" s="8" t="n">
        <v>10.1</v>
      </c>
    </row>
    <row r="39">
      <c r="A39" s="4" t="inlineStr">
        <is>
          <t>Proceeds from initial public offer gross</t>
        </is>
      </c>
      <c r="B39" s="6" t="n">
        <v>230000000</v>
      </c>
      <c r="C39" s="6" t="n">
        <v>232300000</v>
      </c>
    </row>
    <row r="40">
      <c r="A40" s="4" t="inlineStr">
        <is>
          <t>IPO [Member] | Common Class A [Member]</t>
        </is>
      </c>
    </row>
    <row r="41">
      <c r="A41" s="3" t="inlineStr">
        <is>
          <t>Organization Consolidation And Presentation Of Financial Statements [Line Items]</t>
        </is>
      </c>
    </row>
    <row r="42">
      <c r="A42" s="4" t="inlineStr">
        <is>
          <t>Percentage of the public shareholding eligible for transfer without restriction</t>
        </is>
      </c>
      <c r="D42" s="4" t="inlineStr">
        <is>
          <t>15.00%</t>
        </is>
      </c>
    </row>
    <row r="43">
      <c r="A43" s="4" t="inlineStr">
        <is>
          <t>Over-Allotment Option [Member] | Overallotment Exercised In Full One [Member]</t>
        </is>
      </c>
    </row>
    <row r="44">
      <c r="A44" s="3" t="inlineStr">
        <is>
          <t>Organization Consolidation And Presentation Of Financial Statements [Line Items]</t>
        </is>
      </c>
    </row>
    <row r="45">
      <c r="A45" s="4" t="inlineStr">
        <is>
          <t>Threshold amount to be maintained in trust account if underwriters overallotment exercised in full</t>
        </is>
      </c>
      <c r="D45" s="6" t="n">
        <v>2000000</v>
      </c>
    </row>
    <row r="46">
      <c r="A46" s="4" t="inlineStr">
        <is>
          <t>Over-Allotment Option [Member] | Overallotment Exercised In Full Two [Member]</t>
        </is>
      </c>
    </row>
    <row r="47">
      <c r="A47" s="3" t="inlineStr">
        <is>
          <t>Organization Consolidation And Presentation Of Financial Statements [Line Items]</t>
        </is>
      </c>
    </row>
    <row r="48">
      <c r="A48" s="4" t="inlineStr">
        <is>
          <t>Threshold amount to be maintained in trust account if underwriters overallotment exercised in full</t>
        </is>
      </c>
      <c r="D48" s="5" t="n">
        <v>2300000</v>
      </c>
    </row>
    <row r="49">
      <c r="A49" s="4" t="inlineStr">
        <is>
          <t>Over-Allotment Option [Member] | Elected Period Of Extension One [Member]</t>
        </is>
      </c>
    </row>
    <row r="50">
      <c r="A50" s="3" t="inlineStr">
        <is>
          <t>Organization Consolidation And Presentation Of Financial Statements [Line Items]</t>
        </is>
      </c>
    </row>
    <row r="51">
      <c r="A51" s="4" t="inlineStr">
        <is>
          <t>Threshold amount to be maintained in elected time period of extension if underwriters overallotment exercised in full</t>
        </is>
      </c>
      <c r="D51" s="5" t="n">
        <v>4000000</v>
      </c>
    </row>
    <row r="52">
      <c r="A52" s="4" t="inlineStr">
        <is>
          <t>Over-Allotment Option [Member] | Elected Period Of Extension Two [Member]</t>
        </is>
      </c>
    </row>
    <row r="53">
      <c r="A53" s="3" t="inlineStr">
        <is>
          <t>Organization Consolidation And Presentation Of Financial Statements [Line Items]</t>
        </is>
      </c>
    </row>
    <row r="54">
      <c r="A54" s="4" t="inlineStr">
        <is>
          <t>Threshold amount to be maintained in elected time period of extension if underwriters overallotment exercised in full</t>
        </is>
      </c>
      <c r="D54" s="6" t="n">
        <v>4600000</v>
      </c>
    </row>
    <row r="55">
      <c r="A55" s="4" t="inlineStr">
        <is>
          <t>Over-Allotment Option [Member] | Subsequent Event [Member]</t>
        </is>
      </c>
    </row>
    <row r="56">
      <c r="A56" s="3" t="inlineStr">
        <is>
          <t>Organization Consolidation And Presentation Of Financial Statements [Line Items]</t>
        </is>
      </c>
    </row>
    <row r="57">
      <c r="A57" s="4" t="inlineStr">
        <is>
          <t>Shares issued during the period new issues shares</t>
        </is>
      </c>
      <c r="B57" s="5" t="n">
        <v>3000000</v>
      </c>
    </row>
    <row r="58">
      <c r="A58" s="4" t="inlineStr">
        <is>
          <t>Private Placement [Member] | Subsequent Event [Member]</t>
        </is>
      </c>
    </row>
    <row r="59">
      <c r="A59" s="3" t="inlineStr">
        <is>
          <t>Organization Consolidation And Presentation Of Financial Statements [Line Items]</t>
        </is>
      </c>
    </row>
    <row r="60">
      <c r="A60" s="4" t="inlineStr">
        <is>
          <t>Shares issued during the period new issues shares</t>
        </is>
      </c>
      <c r="B60" s="5" t="n">
        <v>9400000</v>
      </c>
    </row>
    <row r="61">
      <c r="A61" s="4" t="inlineStr">
        <is>
          <t>Class of warrants or rights number of warrants issued during the period</t>
        </is>
      </c>
      <c r="B61" s="5" t="n">
        <v>9400000</v>
      </c>
    </row>
    <row r="62">
      <c r="A62" s="4" t="inlineStr">
        <is>
          <t>Class of warrants or rights issue price per warrant</t>
        </is>
      </c>
      <c r="B62" s="6" t="n">
        <v>1</v>
      </c>
    </row>
    <row r="63">
      <c r="A63" s="4" t="inlineStr">
        <is>
          <t>Proceeds from issue of warrants</t>
        </is>
      </c>
      <c r="B63" s="6" t="n">
        <v>94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 - USD ($)</t>
        </is>
      </c>
      <c r="B1" s="2" t="inlineStr">
        <is>
          <t>Mar. 12, 2021</t>
        </is>
      </c>
      <c r="C1" s="2" t="inlineStr">
        <is>
          <t>Sep. 30, 2021</t>
        </is>
      </c>
      <c r="D1" s="2" t="inlineStr">
        <is>
          <t>Nov. 16, 2021</t>
        </is>
      </c>
    </row>
    <row r="2">
      <c r="A2" s="3" t="inlineStr">
        <is>
          <t>Summary Of Significant Accounting Policies [Line Items]</t>
        </is>
      </c>
    </row>
    <row r="3">
      <c r="A3" s="4" t="inlineStr">
        <is>
          <t>Cash insured with federal insurance corporation</t>
        </is>
      </c>
      <c r="C3" s="6" t="n">
        <v>250000</v>
      </c>
    </row>
    <row r="4">
      <c r="A4" s="4" t="inlineStr">
        <is>
          <t>Unrecognised tax benefits</t>
        </is>
      </c>
      <c r="C4" s="5" t="n">
        <v>0</v>
      </c>
    </row>
    <row r="5">
      <c r="A5" s="4" t="inlineStr">
        <is>
          <t>Accrued interest and penalties on unrecognised tax benefits</t>
        </is>
      </c>
      <c r="C5" s="5" t="n">
        <v>0</v>
      </c>
    </row>
    <row r="6">
      <c r="A6" s="4" t="inlineStr">
        <is>
          <t>Cash equivalents</t>
        </is>
      </c>
      <c r="C6" s="6" t="n">
        <v>0</v>
      </c>
    </row>
    <row r="7">
      <c r="A7" s="4" t="inlineStr">
        <is>
          <t>Common Class A [Member] | Subsequent Event [Member]</t>
        </is>
      </c>
    </row>
    <row r="8">
      <c r="A8" s="3" t="inlineStr">
        <is>
          <t>Summary Of Significant Accounting Policies [Line Items]</t>
        </is>
      </c>
    </row>
    <row r="9">
      <c r="A9" s="4" t="inlineStr">
        <is>
          <t>Common shares subject to possible redemption</t>
        </is>
      </c>
      <c r="D9" s="5" t="n">
        <v>23000000</v>
      </c>
    </row>
    <row r="10">
      <c r="A10" s="4" t="inlineStr">
        <is>
          <t>Common Class B [Member]</t>
        </is>
      </c>
    </row>
    <row r="11">
      <c r="A11" s="3" t="inlineStr">
        <is>
          <t>Summary Of Significant Accounting Policies [Line Items]</t>
        </is>
      </c>
    </row>
    <row r="12">
      <c r="A12" s="4" t="inlineStr">
        <is>
          <t>Number of shares forfeited during the period.</t>
        </is>
      </c>
      <c r="B12" s="5" t="n">
        <v>750000</v>
      </c>
      <c r="C12" s="5" t="n">
        <v>75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Sep. 30, 2021USD ($)</t>
        </is>
      </c>
    </row>
    <row r="2">
      <c r="A2" s="3" t="inlineStr">
        <is>
          <t>Current Assets:</t>
        </is>
      </c>
    </row>
    <row r="3">
      <c r="A3" s="4" t="inlineStr">
        <is>
          <t>Cash</t>
        </is>
      </c>
      <c r="B3" s="6" t="n">
        <v>25000</v>
      </c>
    </row>
    <row r="4">
      <c r="A4" s="4" t="inlineStr">
        <is>
          <t>Deferred Offering Costs Associated with Proposed Public Offering</t>
        </is>
      </c>
      <c r="B4" s="5" t="n">
        <v>5131781</v>
      </c>
    </row>
    <row r="5">
      <c r="A5" s="4" t="inlineStr">
        <is>
          <t>Other Assets</t>
        </is>
      </c>
      <c r="B5" s="5" t="n">
        <v>170</v>
      </c>
    </row>
    <row r="6">
      <c r="A6" s="4" t="inlineStr">
        <is>
          <t>Total Assets</t>
        </is>
      </c>
      <c r="B6" s="5" t="n">
        <v>5156951</v>
      </c>
    </row>
    <row r="7">
      <c r="A7" s="3" t="inlineStr">
        <is>
          <t>Current liabilities:</t>
        </is>
      </c>
    </row>
    <row r="8">
      <c r="A8" s="4" t="inlineStr">
        <is>
          <t>Accrued Expenses</t>
        </is>
      </c>
      <c r="B8" s="5" t="n">
        <v>5070550</v>
      </c>
    </row>
    <row r="9">
      <c r="A9" s="4" t="inlineStr">
        <is>
          <t>Due to Related Party</t>
        </is>
      </c>
      <c r="B9" s="5" t="n">
        <v>179053</v>
      </c>
    </row>
    <row r="10">
      <c r="A10" s="4" t="inlineStr">
        <is>
          <t>Total Current Liabilities</t>
        </is>
      </c>
      <c r="B10" s="5" t="n">
        <v>5249603</v>
      </c>
    </row>
    <row r="11">
      <c r="A11" s="3" t="inlineStr">
        <is>
          <t>Stockholders' Equity:</t>
        </is>
      </c>
    </row>
    <row r="12">
      <c r="A12" s="4" t="inlineStr">
        <is>
          <t>Preference Shares ($0.0001 Par Value; 1,000,000 Shares Authorized, No Shares Issued or Outstanding)</t>
        </is>
      </c>
      <c r="B12" s="5" t="n">
        <v>0</v>
      </c>
    </row>
    <row r="13">
      <c r="A13" s="4" t="inlineStr">
        <is>
          <t>Additional Paid-In Capital</t>
        </is>
      </c>
      <c r="B13" s="5" t="n">
        <v>41320</v>
      </c>
    </row>
    <row r="14">
      <c r="A14" s="4" t="inlineStr">
        <is>
          <t>Accumulated Deficit</t>
        </is>
      </c>
      <c r="B14" s="5" t="n">
        <v>-134547</v>
      </c>
    </row>
    <row r="15">
      <c r="A15" s="4" t="inlineStr">
        <is>
          <t>Total Stockholders' Equity</t>
        </is>
      </c>
      <c r="B15" s="5" t="n">
        <v>-92652</v>
      </c>
    </row>
    <row r="16">
      <c r="A16" s="4" t="inlineStr">
        <is>
          <t>Total Liabilities and Stockholders' Equity</t>
        </is>
      </c>
      <c r="B16" s="5" t="n">
        <v>5156951</v>
      </c>
    </row>
    <row r="17">
      <c r="A17" s="4" t="inlineStr">
        <is>
          <t>Common Class A [Member]</t>
        </is>
      </c>
    </row>
    <row r="18">
      <c r="A18" s="3" t="inlineStr">
        <is>
          <t>Stockholders' Equity:</t>
        </is>
      </c>
    </row>
    <row r="19">
      <c r="A19" s="4" t="inlineStr">
        <is>
          <t>Common stock</t>
        </is>
      </c>
      <c r="B19" s="5" t="n">
        <v>0</v>
      </c>
    </row>
    <row r="20">
      <c r="A20" s="4" t="inlineStr">
        <is>
          <t>Common Class B [Member]</t>
        </is>
      </c>
    </row>
    <row r="21">
      <c r="A21" s="3" t="inlineStr">
        <is>
          <t>Stockholders' Equity:</t>
        </is>
      </c>
    </row>
    <row r="22">
      <c r="A22" s="4" t="inlineStr">
        <is>
          <t>Common stock</t>
        </is>
      </c>
      <c r="B22" s="6" t="n">
        <v>575</v>
      </c>
      <c r="C22" s="4" t="inlineStr">
        <is>
          <t>[1],[2]</t>
        </is>
      </c>
    </row>
    <row r="23"/>
    <row r="24">
      <c r="A24" s="4" t="inlineStr">
        <is>
          <t>[1]</t>
        </is>
      </c>
      <c r="B24" s="4" t="inlineStr">
        <is>
          <t>In September 2021, the Sponsor forfeited 2,156,250 founder shares, resulting in the sponsor holding 5,750,000 founder shares (See Note 5)</t>
        </is>
      </c>
    </row>
    <row r="25">
      <c r="A25" s="4" t="inlineStr">
        <is>
          <t>[2]</t>
        </is>
      </c>
      <c r="B25" s="4" t="inlineStr">
        <is>
          <t>Includes up to 750,000 shares of Class B common stock subject to forfeiture if the over-allotment option is not exercised in full or in part by the underwriter (see Note 5).</t>
        </is>
      </c>
    </row>
  </sheetData>
  <mergeCells count="4">
    <mergeCell ref="B1:C1"/>
    <mergeCell ref="A23:C23"/>
    <mergeCell ref="B24:C24"/>
    <mergeCell ref="B25:C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 Additional Information (Detail) - USD ($)</t>
        </is>
      </c>
      <c r="B1" s="2" t="inlineStr">
        <is>
          <t>Nov. 16, 2021</t>
        </is>
      </c>
      <c r="C1" s="2" t="inlineStr">
        <is>
          <t>Nov. 11, 2021</t>
        </is>
      </c>
    </row>
    <row r="2">
      <c r="A2" s="4" t="inlineStr">
        <is>
          <t>Anchor Investment [Member]</t>
        </is>
      </c>
    </row>
    <row r="3">
      <c r="A3" s="3" t="inlineStr">
        <is>
          <t>Subsidiary, Sale of Stock [Line Items]</t>
        </is>
      </c>
    </row>
    <row r="4">
      <c r="A4" s="4" t="inlineStr">
        <is>
          <t>Excess Fair Value Over Consideration of the Offered Shares Offered To The Anchor Investors</t>
        </is>
      </c>
      <c r="B4" s="6" t="n">
        <v>11675823</v>
      </c>
    </row>
    <row r="5">
      <c r="A5" s="4" t="inlineStr">
        <is>
          <t>Common Class A [Member] | Subsequent Event [Member]</t>
        </is>
      </c>
    </row>
    <row r="6">
      <c r="A6" s="3" t="inlineStr">
        <is>
          <t>Subsidiary, Sale of Stock [Line Items]</t>
        </is>
      </c>
    </row>
    <row r="7">
      <c r="A7" s="4" t="inlineStr">
        <is>
          <t>Sale of stock issue price per share</t>
        </is>
      </c>
      <c r="B7" s="8" t="n">
        <v>11.5</v>
      </c>
    </row>
    <row r="8">
      <c r="A8" s="4" t="inlineStr">
        <is>
          <t>Founder Shares [Member] | Anchor Investment [Member]</t>
        </is>
      </c>
    </row>
    <row r="9">
      <c r="A9" s="3" t="inlineStr">
        <is>
          <t>Subsidiary, Sale of Stock [Line Items]</t>
        </is>
      </c>
    </row>
    <row r="10">
      <c r="A10" s="4" t="inlineStr">
        <is>
          <t>Shares issued during the period new issues shares</t>
        </is>
      </c>
      <c r="B10" s="5" t="n">
        <v>1515160</v>
      </c>
    </row>
    <row r="11">
      <c r="A11" s="4" t="inlineStr">
        <is>
          <t>Shares issued price per share</t>
        </is>
      </c>
      <c r="B11" s="9" t="n">
        <v>0.004</v>
      </c>
    </row>
    <row r="12">
      <c r="A12" s="4" t="inlineStr">
        <is>
          <t>IPO [Member] | Anchor Investment [Member]</t>
        </is>
      </c>
    </row>
    <row r="13">
      <c r="A13" s="3" t="inlineStr">
        <is>
          <t>Subsidiary, Sale of Stock [Line Items]</t>
        </is>
      </c>
    </row>
    <row r="14">
      <c r="A14" s="4" t="inlineStr">
        <is>
          <t>Shares issued during the period new issues shares</t>
        </is>
      </c>
      <c r="B14" s="5" t="n">
        <v>20000000</v>
      </c>
    </row>
    <row r="15">
      <c r="A15" s="4" t="inlineStr">
        <is>
          <t>IPO [Member] | Subsequent Event [Member]</t>
        </is>
      </c>
    </row>
    <row r="16">
      <c r="A16" s="3" t="inlineStr">
        <is>
          <t>Subsidiary, Sale of Stock [Line Items]</t>
        </is>
      </c>
    </row>
    <row r="17">
      <c r="A17" s="4" t="inlineStr">
        <is>
          <t>Shares issued during the period new issues shares</t>
        </is>
      </c>
      <c r="B17" s="5" t="n">
        <v>23000000</v>
      </c>
    </row>
    <row r="18">
      <c r="A18" s="4" t="inlineStr">
        <is>
          <t>Sale of stock issue price per share</t>
        </is>
      </c>
      <c r="B18" s="6" t="n">
        <v>10</v>
      </c>
      <c r="C18" s="8" t="n">
        <v>10.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 Additional Information (Detail) - USD ($)</t>
        </is>
      </c>
      <c r="B1" s="2" t="inlineStr">
        <is>
          <t>Nov. 16, 2021</t>
        </is>
      </c>
      <c r="C1" s="2" t="inlineStr">
        <is>
          <t>Nov. 11, 2021</t>
        </is>
      </c>
    </row>
    <row r="2">
      <c r="A2" s="3" t="inlineStr">
        <is>
          <t>Disclosure Of Private Placement [Line Items]</t>
        </is>
      </c>
    </row>
    <row r="3">
      <c r="A3" s="4" t="inlineStr">
        <is>
          <t>Proceeds from initial public offer gross</t>
        </is>
      </c>
      <c r="C3" s="6" t="n">
        <v>232300000</v>
      </c>
    </row>
    <row r="4">
      <c r="A4" s="4" t="inlineStr">
        <is>
          <t>Subsequent Event [Member] | Common Class A [Member]</t>
        </is>
      </c>
    </row>
    <row r="5">
      <c r="A5" s="3" t="inlineStr">
        <is>
          <t>Disclosure Of Private Placement [Line Items]</t>
        </is>
      </c>
    </row>
    <row r="6">
      <c r="A6" s="4" t="inlineStr">
        <is>
          <t>Class of warrants or rights number of securities called by each warrant or right</t>
        </is>
      </c>
      <c r="B6" s="5" t="n">
        <v>1</v>
      </c>
    </row>
    <row r="7">
      <c r="A7" s="4" t="inlineStr">
        <is>
          <t>Class of warrants or rights exercise price of warrants or rights</t>
        </is>
      </c>
      <c r="B7" s="8" t="n">
        <v>11.5</v>
      </c>
    </row>
    <row r="8">
      <c r="A8" s="4" t="inlineStr">
        <is>
          <t>Subsequent Event [Member] | Private Placement [Member]</t>
        </is>
      </c>
    </row>
    <row r="9">
      <c r="A9" s="3" t="inlineStr">
        <is>
          <t>Disclosure Of Private Placement [Line Items]</t>
        </is>
      </c>
    </row>
    <row r="10">
      <c r="A10" s="4" t="inlineStr">
        <is>
          <t>Shares issued during the period new issues shares</t>
        </is>
      </c>
      <c r="B10" s="5" t="n">
        <v>9400000</v>
      </c>
    </row>
    <row r="11">
      <c r="A11" s="4" t="inlineStr">
        <is>
          <t>Shares Issued, Price Per Share</t>
        </is>
      </c>
      <c r="B11" s="6" t="n">
        <v>1</v>
      </c>
    </row>
    <row r="12">
      <c r="A12" s="4" t="inlineStr">
        <is>
          <t>Proceeds from issuance of private placement</t>
        </is>
      </c>
      <c r="B12" s="6" t="n">
        <v>94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 - USD ($)</t>
        </is>
      </c>
      <c r="B1" s="2" t="inlineStr">
        <is>
          <t>Nov. 19, 2021</t>
        </is>
      </c>
      <c r="C1" s="2" t="inlineStr">
        <is>
          <t>Apr. 05, 2021</t>
        </is>
      </c>
      <c r="D1" s="2" t="inlineStr">
        <is>
          <t>Mar. 12, 2021</t>
        </is>
      </c>
      <c r="E1" s="2" t="inlineStr">
        <is>
          <t>Jun. 30, 2021</t>
        </is>
      </c>
      <c r="F1" s="2" t="inlineStr">
        <is>
          <t>Sep. 30, 2021</t>
        </is>
      </c>
    </row>
    <row r="2">
      <c r="A2" s="3" t="inlineStr">
        <is>
          <t>Related Party Transaction [Line Items]</t>
        </is>
      </c>
    </row>
    <row r="3">
      <c r="A3" s="4" t="inlineStr">
        <is>
          <t>Stock issued during period value new issues</t>
        </is>
      </c>
      <c r="E3" s="6" t="n">
        <v>25000</v>
      </c>
    </row>
    <row r="4">
      <c r="A4" s="4" t="inlineStr">
        <is>
          <t>Maximum borrowing capacity of related party promissory note</t>
        </is>
      </c>
      <c r="D4" s="6" t="n">
        <v>300000</v>
      </c>
    </row>
    <row r="5">
      <c r="A5" s="4" t="inlineStr">
        <is>
          <t>Outstanding balance of related party note</t>
        </is>
      </c>
      <c r="F5" s="6" t="n">
        <v>179053</v>
      </c>
    </row>
    <row r="6">
      <c r="A6" s="4" t="inlineStr">
        <is>
          <t>Debt Instrument, Face Amount</t>
        </is>
      </c>
      <c r="F6" s="5" t="n">
        <v>1500000</v>
      </c>
    </row>
    <row r="7">
      <c r="A7" s="4" t="inlineStr">
        <is>
          <t>Sponsor Cash Account Amount</t>
        </is>
      </c>
      <c r="F7" s="6" t="n">
        <v>170</v>
      </c>
    </row>
    <row r="8">
      <c r="A8" s="4" t="inlineStr">
        <is>
          <t>Subsequent Event [Member]</t>
        </is>
      </c>
    </row>
    <row r="9">
      <c r="A9" s="3" t="inlineStr">
        <is>
          <t>Related Party Transaction [Line Items]</t>
        </is>
      </c>
    </row>
    <row r="10">
      <c r="A10" s="4" t="inlineStr">
        <is>
          <t>Sponsor Used The Funds TO Settle The Expenditures Reducing The Balance In The Sponsor Account Amount</t>
        </is>
      </c>
      <c r="B10" s="6" t="n">
        <v>0</v>
      </c>
    </row>
    <row r="11">
      <c r="A11" s="4" t="inlineStr">
        <is>
          <t>Sponsor [Member]</t>
        </is>
      </c>
    </row>
    <row r="12">
      <c r="A12" s="3" t="inlineStr">
        <is>
          <t>Related Party Transaction [Line Items]</t>
        </is>
      </c>
    </row>
    <row r="13">
      <c r="A13" s="4" t="inlineStr">
        <is>
          <t>Stock issued during period value new issues</t>
        </is>
      </c>
      <c r="D13" s="6" t="n">
        <v>25000</v>
      </c>
    </row>
    <row r="14">
      <c r="A14" s="4" t="inlineStr">
        <is>
          <t>Common Class B [Member]</t>
        </is>
      </c>
    </row>
    <row r="15">
      <c r="A15" s="3" t="inlineStr">
        <is>
          <t>Related Party Transaction [Line Items]</t>
        </is>
      </c>
    </row>
    <row r="16">
      <c r="A16" s="4" t="inlineStr">
        <is>
          <t>Stock issued during period value new issues</t>
        </is>
      </c>
      <c r="E16" s="6" t="n">
        <v>575</v>
      </c>
    </row>
    <row r="17">
      <c r="A17" s="4" t="inlineStr">
        <is>
          <t>Number of shares forfeited during the period.</t>
        </is>
      </c>
      <c r="D17" s="5" t="n">
        <v>750000</v>
      </c>
      <c r="F17" s="5" t="n">
        <v>750000</v>
      </c>
    </row>
    <row r="18">
      <c r="A18" s="4" t="inlineStr">
        <is>
          <t>Founder Shares [Member]</t>
        </is>
      </c>
    </row>
    <row r="19">
      <c r="A19" s="3" t="inlineStr">
        <is>
          <t>Related Party Transaction [Line Items]</t>
        </is>
      </c>
    </row>
    <row r="20">
      <c r="A20" s="4" t="inlineStr">
        <is>
          <t>Percentage of issued and outstanding shares after initial public offering collectively held by initial stockholders</t>
        </is>
      </c>
      <c r="E20" s="4" t="inlineStr">
        <is>
          <t>20.00%</t>
        </is>
      </c>
    </row>
    <row r="21">
      <c r="A21" s="4" t="inlineStr">
        <is>
          <t>Founder Shares [Member] | Sponsor [Member]</t>
        </is>
      </c>
    </row>
    <row r="22">
      <c r="A22" s="3" t="inlineStr">
        <is>
          <t>Related Party Transaction [Line Items]</t>
        </is>
      </c>
    </row>
    <row r="23">
      <c r="A23" s="4" t="inlineStr">
        <is>
          <t>Stock issued during period value new issues</t>
        </is>
      </c>
      <c r="D23" s="6" t="n">
        <v>5750000</v>
      </c>
    </row>
    <row r="24">
      <c r="A24" s="4" t="inlineStr">
        <is>
          <t>Issuance of ordinary shares to Sponsor</t>
        </is>
      </c>
      <c r="C24" s="5" t="n">
        <v>25000</v>
      </c>
    </row>
    <row r="25">
      <c r="A25" s="4" t="inlineStr">
        <is>
          <t>Threshold period for not to transfer assign or sale of shares or warrants after completion of initial business combination</t>
        </is>
      </c>
      <c r="E25" s="4" t="inlineStr">
        <is>
          <t>1 year</t>
        </is>
      </c>
    </row>
    <row r="26">
      <c r="A26" s="4" t="inlineStr">
        <is>
          <t>Transfer assign or sell any shares or warrants after completion of initial business combination stock price trigger</t>
        </is>
      </c>
      <c r="E26" s="6" t="n">
        <v>12</v>
      </c>
    </row>
    <row r="27">
      <c r="A27" s="4" t="inlineStr">
        <is>
          <t>Transfer assign or sell any shares or warrants after completion of initial business combination threshold trading days</t>
        </is>
      </c>
      <c r="E27" s="4" t="inlineStr">
        <is>
          <t>20 days</t>
        </is>
      </c>
    </row>
    <row r="28">
      <c r="A28" s="4" t="inlineStr">
        <is>
          <t>Threshold period after business combination in which specified trading days within any specified trading day period commences</t>
        </is>
      </c>
      <c r="E28" s="4" t="inlineStr">
        <is>
          <t>150 days</t>
        </is>
      </c>
    </row>
    <row r="29">
      <c r="A29" s="4" t="inlineStr">
        <is>
          <t>Founder Shares [Member] | Sponsor [Member] | Maximum [Member]</t>
        </is>
      </c>
    </row>
    <row r="30">
      <c r="A30" s="3" t="inlineStr">
        <is>
          <t>Related Party Transaction [Line Items]</t>
        </is>
      </c>
    </row>
    <row r="31">
      <c r="A31" s="4" t="inlineStr">
        <is>
          <t>Transfer assign or sell any shares or warrants after completion of initial business combination threshold consecutive trading days</t>
        </is>
      </c>
      <c r="E31" s="4" t="inlineStr">
        <is>
          <t>30 days</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 shares in Units, $ in Millions</t>
        </is>
      </c>
      <c r="B1" s="2" t="inlineStr">
        <is>
          <t>Nov. 16, 2021</t>
        </is>
      </c>
      <c r="C1" s="2" t="inlineStr">
        <is>
          <t>Sep. 30, 2021</t>
        </is>
      </c>
    </row>
    <row r="2">
      <c r="A2" s="4" t="inlineStr">
        <is>
          <t>Over-Allotment Option [Member] | Subsequent Event [Member]</t>
        </is>
      </c>
    </row>
    <row r="3">
      <c r="A3" s="4" t="inlineStr">
        <is>
          <t>Option to Purchase Additional Units</t>
        </is>
      </c>
      <c r="B3" s="5" t="n">
        <v>3000000</v>
      </c>
    </row>
    <row r="4">
      <c r="A4" s="4" t="inlineStr">
        <is>
          <t>Overallotment Option Vesting Period</t>
        </is>
      </c>
      <c r="B4" s="4" t="inlineStr">
        <is>
          <t>45 days</t>
        </is>
      </c>
    </row>
    <row r="5">
      <c r="A5" s="4" t="inlineStr">
        <is>
          <t>Underwriting Agreement [Member]</t>
        </is>
      </c>
    </row>
    <row r="6">
      <c r="A6" s="4" t="inlineStr">
        <is>
          <t>Underwriting Discount Per Unit</t>
        </is>
      </c>
      <c r="C6" s="8" t="n">
        <v>0.2</v>
      </c>
    </row>
    <row r="7">
      <c r="A7" s="4" t="inlineStr">
        <is>
          <t>Underwriting Discount Value</t>
        </is>
      </c>
      <c r="C7" s="10" t="n">
        <v>4.6</v>
      </c>
    </row>
    <row r="8">
      <c r="A8" s="4" t="inlineStr">
        <is>
          <t>Underwriting Commission Per Unit</t>
        </is>
      </c>
      <c r="C8" s="8" t="n">
        <v>0.35</v>
      </c>
    </row>
    <row r="9">
      <c r="A9" s="4" t="inlineStr">
        <is>
          <t>Underwriting Commission</t>
        </is>
      </c>
      <c r="C9" s="10" t="n">
        <v>8.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Additional Information (Detail) - $ / shares</t>
        </is>
      </c>
      <c r="B1" s="2" t="inlineStr">
        <is>
          <t>Mar. 12, 2021</t>
        </is>
      </c>
      <c r="C1" s="2" t="inlineStr">
        <is>
          <t>Sep. 30, 2021</t>
        </is>
      </c>
    </row>
    <row r="2">
      <c r="A2" s="4" t="inlineStr">
        <is>
          <t>Common shares par or stated value per share</t>
        </is>
      </c>
      <c r="C2" s="7" t="n">
        <v>0.0001</v>
      </c>
    </row>
    <row r="3">
      <c r="A3" s="4" t="inlineStr">
        <is>
          <t>Preferred shares authorised</t>
        </is>
      </c>
      <c r="C3" s="5" t="n">
        <v>1000000</v>
      </c>
    </row>
    <row r="4">
      <c r="A4" s="4" t="inlineStr">
        <is>
          <t>Preferred shares par or stated value per share</t>
        </is>
      </c>
      <c r="C4" s="7" t="n">
        <v>0.0001</v>
      </c>
    </row>
    <row r="5">
      <c r="A5" s="4" t="inlineStr">
        <is>
          <t>Preferred shares issued</t>
        </is>
      </c>
      <c r="C5" s="5" t="n">
        <v>0</v>
      </c>
    </row>
    <row r="6">
      <c r="A6" s="4" t="inlineStr">
        <is>
          <t>Preferred shares outstanding</t>
        </is>
      </c>
      <c r="C6" s="5" t="n">
        <v>0</v>
      </c>
    </row>
    <row r="7">
      <c r="A7" s="4" t="inlineStr">
        <is>
          <t>Number of days after the consummation of business combination for warrants to be excercised</t>
        </is>
      </c>
      <c r="C7" s="4" t="inlineStr">
        <is>
          <t>30 days</t>
        </is>
      </c>
    </row>
    <row r="8">
      <c r="A8" s="4" t="inlineStr">
        <is>
          <t>Class of warrants or rights maturity</t>
        </is>
      </c>
      <c r="C8" s="4" t="inlineStr">
        <is>
          <t>5 years</t>
        </is>
      </c>
    </row>
    <row r="9">
      <c r="A9" s="4" t="inlineStr">
        <is>
          <t>Number of trading days for determning the excercie price of warrants</t>
        </is>
      </c>
      <c r="C9" s="4" t="inlineStr">
        <is>
          <t>10 days</t>
        </is>
      </c>
    </row>
    <row r="10">
      <c r="A10" s="4" t="inlineStr">
        <is>
          <t>Number of days from which warrants become exercisable after the completion of a business combination</t>
        </is>
      </c>
      <c r="C10" s="4" t="inlineStr">
        <is>
          <t>30 days</t>
        </is>
      </c>
    </row>
    <row r="11">
      <c r="A11" s="4" t="inlineStr">
        <is>
          <t>Threshold business days after the closing of business combination make efforts to file with SEC for effective registration</t>
        </is>
      </c>
      <c r="C11" s="4" t="inlineStr">
        <is>
          <t>20 days</t>
        </is>
      </c>
    </row>
    <row r="12">
      <c r="A12" s="4" t="inlineStr">
        <is>
          <t>Share Price Trigerring The Redemption Of Warrants One [Member]</t>
        </is>
      </c>
    </row>
    <row r="13">
      <c r="A13" s="4" t="inlineStr">
        <is>
          <t>Share Price</t>
        </is>
      </c>
      <c r="C13" s="6" t="n">
        <v>12</v>
      </c>
    </row>
    <row r="14">
      <c r="A14" s="4" t="inlineStr">
        <is>
          <t>Class of warrants or rights redemption price per unit</t>
        </is>
      </c>
      <c r="C14" s="8" t="n">
        <v>0.01</v>
      </c>
    </row>
    <row r="15">
      <c r="A15" s="4" t="inlineStr">
        <is>
          <t>Minimum notice period to be given to holders of warrants prior to redemption</t>
        </is>
      </c>
      <c r="C15" s="4" t="inlineStr">
        <is>
          <t>30 days</t>
        </is>
      </c>
    </row>
    <row r="16">
      <c r="A16" s="4" t="inlineStr">
        <is>
          <t>Share Price Trigerring The Redemption Of Warrants Two [Member]</t>
        </is>
      </c>
    </row>
    <row r="17">
      <c r="A17" s="4" t="inlineStr">
        <is>
          <t>Share Price</t>
        </is>
      </c>
      <c r="C17" s="6" t="n">
        <v>10</v>
      </c>
    </row>
    <row r="18">
      <c r="A18" s="4" t="inlineStr">
        <is>
          <t>Class of warrants or rights redemption price per unit</t>
        </is>
      </c>
      <c r="C18" s="8" t="n">
        <v>0.01</v>
      </c>
    </row>
    <row r="19">
      <c r="A19" s="4" t="inlineStr">
        <is>
          <t>Minimum notice period to be given to holders of warrants prior to redemption</t>
        </is>
      </c>
      <c r="C19" s="4" t="inlineStr">
        <is>
          <t>30 days</t>
        </is>
      </c>
    </row>
    <row r="20">
      <c r="A20" s="4" t="inlineStr">
        <is>
          <t>Public Warrants [Member]</t>
        </is>
      </c>
    </row>
    <row r="21">
      <c r="A21" s="4" t="inlineStr">
        <is>
          <t>Class of warrants or rights exercise price of warrants or rights</t>
        </is>
      </c>
      <c r="C21" s="8" t="n">
        <v>11.5</v>
      </c>
    </row>
    <row r="22">
      <c r="A22" s="4" t="inlineStr">
        <is>
          <t>Public Warrants [Member] | Share Price Trigerring The Redemption Of Warrants One [Member]</t>
        </is>
      </c>
    </row>
    <row r="23">
      <c r="A23" s="4" t="inlineStr">
        <is>
          <t>Share Price</t>
        </is>
      </c>
      <c r="C23" s="6" t="n">
        <v>12</v>
      </c>
    </row>
    <row r="24">
      <c r="A24" s="4" t="inlineStr">
        <is>
          <t>Number of trading days for determining the share price</t>
        </is>
      </c>
      <c r="C24" s="4" t="inlineStr">
        <is>
          <t>20 days</t>
        </is>
      </c>
    </row>
    <row r="25">
      <c r="A25" s="4" t="inlineStr">
        <is>
          <t>Number of consecutive trading days for determining the share price</t>
        </is>
      </c>
      <c r="C25" s="4" t="inlineStr">
        <is>
          <t>30 days</t>
        </is>
      </c>
    </row>
    <row r="26">
      <c r="A26" s="4" t="inlineStr">
        <is>
          <t>Public Warrants [Member] | Share Price Trigerring The Redemption Of Warrants Two [Member]</t>
        </is>
      </c>
    </row>
    <row r="27">
      <c r="A27" s="4" t="inlineStr">
        <is>
          <t>Share Price</t>
        </is>
      </c>
      <c r="C27" s="6" t="n">
        <v>10</v>
      </c>
    </row>
    <row r="28">
      <c r="A28" s="4" t="inlineStr">
        <is>
          <t>Number of trading days for determining the share price</t>
        </is>
      </c>
      <c r="C28" s="4" t="inlineStr">
        <is>
          <t>20 days</t>
        </is>
      </c>
    </row>
    <row r="29">
      <c r="A29" s="4" t="inlineStr">
        <is>
          <t>Number of consecutive trading days for determining the share price</t>
        </is>
      </c>
      <c r="C29" s="4" t="inlineStr">
        <is>
          <t>30 days</t>
        </is>
      </c>
    </row>
    <row r="30">
      <c r="A30" s="4" t="inlineStr">
        <is>
          <t>Public Warrants [Member] | Prospective Event Trigeering Adjustment To Exercise Price Of Warrants [Member]</t>
        </is>
      </c>
    </row>
    <row r="31">
      <c r="A31" s="4" t="inlineStr">
        <is>
          <t>Shares issued price per share</t>
        </is>
      </c>
      <c r="C31" s="8" t="n">
        <v>9.199999999999999</v>
      </c>
    </row>
    <row r="32">
      <c r="A32" s="4" t="inlineStr">
        <is>
          <t>Adjusted Percentage Of Exercise Price Of Warrants</t>
        </is>
      </c>
      <c r="C32" s="4" t="inlineStr">
        <is>
          <t>115.00%</t>
        </is>
      </c>
    </row>
    <row r="33">
      <c r="A33" s="4" t="inlineStr">
        <is>
          <t>Share Price</t>
        </is>
      </c>
      <c r="C33" s="6" t="n">
        <v>18</v>
      </c>
    </row>
    <row r="34">
      <c r="A34" s="4" t="inlineStr">
        <is>
          <t>Adjusted percentage of redemption trigger price of shares</t>
        </is>
      </c>
      <c r="C34" s="4" t="inlineStr">
        <is>
          <t>180.00%</t>
        </is>
      </c>
    </row>
    <row r="35">
      <c r="A35" s="4" t="inlineStr">
        <is>
          <t>Public Warrants [Member] | Prospective Event Trigeering Adjustment To Exercise Price Of Warrants [Member] | Minimum [Member]</t>
        </is>
      </c>
    </row>
    <row r="36">
      <c r="A36" s="4" t="inlineStr">
        <is>
          <t>Percentage of proceeds from equity issuance used or to be used for business combination</t>
        </is>
      </c>
      <c r="C36" s="4" t="inlineStr">
        <is>
          <t>60.00%</t>
        </is>
      </c>
    </row>
    <row r="37">
      <c r="A37" s="4" t="inlineStr">
        <is>
          <t>Common Class A [Member]</t>
        </is>
      </c>
    </row>
    <row r="38">
      <c r="A38" s="4" t="inlineStr">
        <is>
          <t>Common shares authorised</t>
        </is>
      </c>
      <c r="C38" s="5" t="n">
        <v>100000000</v>
      </c>
    </row>
    <row r="39">
      <c r="A39" s="4" t="inlineStr">
        <is>
          <t>Common shares par or stated value per share</t>
        </is>
      </c>
      <c r="C39" s="7" t="n">
        <v>0.0001</v>
      </c>
    </row>
    <row r="40">
      <c r="A40" s="4" t="inlineStr">
        <is>
          <t>Common shares issued</t>
        </is>
      </c>
      <c r="C40" s="5" t="n">
        <v>0</v>
      </c>
    </row>
    <row r="41">
      <c r="A41" s="4" t="inlineStr">
        <is>
          <t>Common shares outstanding</t>
        </is>
      </c>
      <c r="C41" s="5" t="n">
        <v>0</v>
      </c>
    </row>
    <row r="42">
      <c r="A42" s="4" t="inlineStr">
        <is>
          <t>Percent of convertible share to outstanding shares</t>
        </is>
      </c>
      <c r="C42" s="4" t="inlineStr">
        <is>
          <t>20.00%</t>
        </is>
      </c>
    </row>
    <row r="43">
      <c r="A43" s="4" t="inlineStr">
        <is>
          <t>Common Class A [Member] | Public Warrants [Member] | Share Price Trigerring The Redemption Of Warrants Two [Member]</t>
        </is>
      </c>
    </row>
    <row r="44">
      <c r="A44" s="4" t="inlineStr">
        <is>
          <t>Share Price</t>
        </is>
      </c>
      <c r="C44" s="6" t="n">
        <v>12</v>
      </c>
    </row>
    <row r="45">
      <c r="A45" s="4" t="inlineStr">
        <is>
          <t>Number of trading days for determining the share price</t>
        </is>
      </c>
      <c r="C45" s="4" t="inlineStr">
        <is>
          <t>20 days</t>
        </is>
      </c>
    </row>
    <row r="46">
      <c r="A46" s="4" t="inlineStr">
        <is>
          <t>Number of consecutive trading days for determining the share price</t>
        </is>
      </c>
      <c r="C46" s="4" t="inlineStr">
        <is>
          <t>30 days</t>
        </is>
      </c>
    </row>
    <row r="47">
      <c r="A47" s="4" t="inlineStr">
        <is>
          <t>Common Class A [Member] | Public Warrants [Member] | Prospective Event Trigeering Adjustment To Exercise Price Of Warrants [Member]</t>
        </is>
      </c>
    </row>
    <row r="48">
      <c r="A48" s="4" t="inlineStr">
        <is>
          <t>Number of trading days for determining the volume weighted average share price</t>
        </is>
      </c>
      <c r="C48" s="4" t="inlineStr">
        <is>
          <t>20 days</t>
        </is>
      </c>
    </row>
    <row r="49">
      <c r="A49" s="4" t="inlineStr">
        <is>
          <t>Volume weighted average share price</t>
        </is>
      </c>
      <c r="C49" s="4" t="inlineStr">
        <is>
          <t>9.20%</t>
        </is>
      </c>
    </row>
    <row r="50">
      <c r="A50" s="4" t="inlineStr">
        <is>
          <t>Common Class B [Member]</t>
        </is>
      </c>
    </row>
    <row r="51">
      <c r="A51" s="4" t="inlineStr">
        <is>
          <t>Common shares authorised</t>
        </is>
      </c>
      <c r="C51" s="5" t="n">
        <v>10000000</v>
      </c>
    </row>
    <row r="52">
      <c r="A52" s="4" t="inlineStr">
        <is>
          <t>Common shares par or stated value per share</t>
        </is>
      </c>
      <c r="C52" s="7" t="n">
        <v>0.0001</v>
      </c>
    </row>
    <row r="53">
      <c r="A53" s="4" t="inlineStr">
        <is>
          <t>Common shares issued</t>
        </is>
      </c>
      <c r="B53" s="5" t="n">
        <v>5750000</v>
      </c>
      <c r="C53" s="5" t="n">
        <v>5750000</v>
      </c>
    </row>
    <row r="54">
      <c r="A54" s="4" t="inlineStr">
        <is>
          <t>Common shares outstanding</t>
        </is>
      </c>
      <c r="B54" s="5" t="n">
        <v>5750000</v>
      </c>
      <c r="C54" s="5" t="n">
        <v>5750000</v>
      </c>
    </row>
    <row r="55">
      <c r="A55" s="4" t="inlineStr">
        <is>
          <t>Number of shares forfeited during the period.</t>
        </is>
      </c>
      <c r="B55" s="5" t="n">
        <v>750000</v>
      </c>
      <c r="C55" s="5" t="n">
        <v>7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 (Parenthetical) - $ / shares</t>
        </is>
      </c>
      <c r="B1" s="2" t="inlineStr">
        <is>
          <t>Mar. 12, 2021</t>
        </is>
      </c>
      <c r="C1" s="2" t="inlineStr">
        <is>
          <t>Sep. 30, 2021</t>
        </is>
      </c>
    </row>
    <row r="2">
      <c r="A2" s="4" t="inlineStr">
        <is>
          <t>Preferred shares par or stated value per share</t>
        </is>
      </c>
      <c r="C2" s="7" t="n">
        <v>0.0001</v>
      </c>
    </row>
    <row r="3">
      <c r="A3" s="4" t="inlineStr">
        <is>
          <t>Preferred shares authorised</t>
        </is>
      </c>
      <c r="C3" s="5" t="n">
        <v>1000000</v>
      </c>
    </row>
    <row r="4">
      <c r="A4" s="4" t="inlineStr">
        <is>
          <t>Preferred shares issued</t>
        </is>
      </c>
      <c r="C4" s="5" t="n">
        <v>0</v>
      </c>
    </row>
    <row r="5">
      <c r="A5" s="4" t="inlineStr">
        <is>
          <t>Preferred shares outstanding</t>
        </is>
      </c>
      <c r="C5" s="5" t="n">
        <v>0</v>
      </c>
    </row>
    <row r="6">
      <c r="A6" s="4" t="inlineStr">
        <is>
          <t>Common shares par or stated value per share</t>
        </is>
      </c>
      <c r="C6" s="7" t="n">
        <v>0.0001</v>
      </c>
    </row>
    <row r="7">
      <c r="A7" s="4" t="inlineStr">
        <is>
          <t>Sponsor [Member]</t>
        </is>
      </c>
    </row>
    <row r="8">
      <c r="A8" s="4" t="inlineStr">
        <is>
          <t>Temporary shares outstanding</t>
        </is>
      </c>
      <c r="C8" s="5" t="n">
        <v>5750000</v>
      </c>
    </row>
    <row r="9">
      <c r="A9" s="4" t="inlineStr">
        <is>
          <t>Founder Shares [Member]</t>
        </is>
      </c>
    </row>
    <row r="10">
      <c r="A10" s="4" t="inlineStr">
        <is>
          <t>Number of shares forfeited during the period.</t>
        </is>
      </c>
      <c r="C10" s="5" t="n">
        <v>2156250</v>
      </c>
    </row>
    <row r="11">
      <c r="A11" s="4" t="inlineStr">
        <is>
          <t>Common Class A [Member]</t>
        </is>
      </c>
    </row>
    <row r="12">
      <c r="A12" s="4" t="inlineStr">
        <is>
          <t>Common shares par or stated value per share</t>
        </is>
      </c>
      <c r="C12" s="7" t="n">
        <v>0.0001</v>
      </c>
    </row>
    <row r="13">
      <c r="A13" s="4" t="inlineStr">
        <is>
          <t>Common shares authorised</t>
        </is>
      </c>
      <c r="C13" s="5" t="n">
        <v>100000000</v>
      </c>
    </row>
    <row r="14">
      <c r="A14" s="4" t="inlineStr">
        <is>
          <t>Common shares issued</t>
        </is>
      </c>
      <c r="C14" s="5" t="n">
        <v>0</v>
      </c>
    </row>
    <row r="15">
      <c r="A15" s="4" t="inlineStr">
        <is>
          <t>Common shares outstanding</t>
        </is>
      </c>
      <c r="C15" s="5" t="n">
        <v>0</v>
      </c>
    </row>
    <row r="16">
      <c r="A16" s="4" t="inlineStr">
        <is>
          <t>Common Class B [Member]</t>
        </is>
      </c>
    </row>
    <row r="17">
      <c r="A17" s="4" t="inlineStr">
        <is>
          <t>Common shares par or stated value per share</t>
        </is>
      </c>
      <c r="C17" s="7" t="n">
        <v>0.0001</v>
      </c>
    </row>
    <row r="18">
      <c r="A18" s="4" t="inlineStr">
        <is>
          <t>Common shares authorised</t>
        </is>
      </c>
      <c r="C18" s="5" t="n">
        <v>10000000</v>
      </c>
    </row>
    <row r="19">
      <c r="A19" s="4" t="inlineStr">
        <is>
          <t>Common shares issued</t>
        </is>
      </c>
      <c r="B19" s="5" t="n">
        <v>5750000</v>
      </c>
      <c r="C19" s="5" t="n">
        <v>5750000</v>
      </c>
    </row>
    <row r="20">
      <c r="A20" s="4" t="inlineStr">
        <is>
          <t>Common shares outstanding</t>
        </is>
      </c>
      <c r="B20" s="5" t="n">
        <v>5750000</v>
      </c>
      <c r="C20" s="5" t="n">
        <v>5750000</v>
      </c>
    </row>
    <row r="21">
      <c r="A21" s="4" t="inlineStr">
        <is>
          <t>Number of shares forfeited during the period.</t>
        </is>
      </c>
      <c r="B21" s="5" t="n">
        <v>750000</v>
      </c>
      <c r="C21" s="5" t="n">
        <v>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80" customWidth="1" min="2" max="2"/>
    <col width="15" customWidth="1" min="3" max="3"/>
    <col width="15" customWidth="1" min="4" max="4"/>
  </cols>
  <sheetData>
    <row r="1">
      <c r="A1" s="1" t="inlineStr">
        <is>
          <t>Condensed Statements of Operations - USD ($)</t>
        </is>
      </c>
      <c r="C1" s="2" t="inlineStr">
        <is>
          <t>3 Months Ended</t>
        </is>
      </c>
      <c r="D1" s="2" t="inlineStr">
        <is>
          <t>7 Months Ended</t>
        </is>
      </c>
    </row>
    <row r="2">
      <c r="C2" s="2" t="inlineStr">
        <is>
          <t>Sep. 30, 2021</t>
        </is>
      </c>
      <c r="D2" s="2" t="inlineStr">
        <is>
          <t>Sep. 30, 2021</t>
        </is>
      </c>
    </row>
    <row r="3">
      <c r="A3" s="4" t="inlineStr">
        <is>
          <t>General and Administrative Expenses</t>
        </is>
      </c>
      <c r="C3" s="6" t="n">
        <v>68297</v>
      </c>
      <c r="D3" s="6" t="n">
        <v>134547</v>
      </c>
    </row>
    <row r="4">
      <c r="A4" s="4" t="inlineStr">
        <is>
          <t>Net Loss</t>
        </is>
      </c>
      <c r="C4" s="6" t="n">
        <v>-68297</v>
      </c>
      <c r="D4" s="6" t="n">
        <v>-134547</v>
      </c>
    </row>
    <row r="5">
      <c r="A5" s="4" t="inlineStr">
        <is>
          <t>Weighted Average Ordinary Shares Outstanding, Basic and Diluted</t>
        </is>
      </c>
      <c r="B5" s="4" t="inlineStr">
        <is>
          <t>[1],[2]</t>
        </is>
      </c>
      <c r="C5" s="5" t="n">
        <v>5000000</v>
      </c>
      <c r="D5" s="5" t="n">
        <v>5000000</v>
      </c>
    </row>
    <row r="6">
      <c r="A6" s="4" t="inlineStr">
        <is>
          <t>Basic and Diluted Net Loss Per Ordinary Share</t>
        </is>
      </c>
      <c r="C6" s="8" t="n">
        <v>-0.01</v>
      </c>
      <c r="D6" s="8" t="n">
        <v>-0.03</v>
      </c>
    </row>
    <row r="7"/>
    <row r="8">
      <c r="A8" s="4" t="inlineStr">
        <is>
          <t>[1]</t>
        </is>
      </c>
      <c r="B8" s="4" t="inlineStr">
        <is>
          <t>In September 2021, the Sponsor forfeited 2,156,250 founder shares, resulting in the sponsor holding 5,750,000 founder shares (See Note 5)</t>
        </is>
      </c>
    </row>
    <row r="9">
      <c r="A9" s="4" t="inlineStr">
        <is>
          <t>[2]</t>
        </is>
      </c>
      <c r="B9" s="4" t="inlineStr">
        <is>
          <t>Includes up to 750,000 shares of Class B common stock subject to forfeiture if the over-allotment option is not exercised in full or in part by the underwriter (see Note 5).</t>
        </is>
      </c>
    </row>
  </sheetData>
  <mergeCells count="4">
    <mergeCell ref="A1:B2"/>
    <mergeCell ref="A7:C7"/>
    <mergeCell ref="B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densed Statements of Operations (Parenthetical) - shares</t>
        </is>
      </c>
      <c r="B1" s="2" t="inlineStr">
        <is>
          <t>Mar. 12, 2021</t>
        </is>
      </c>
      <c r="C1" s="2" t="inlineStr">
        <is>
          <t>Sep. 30, 2021</t>
        </is>
      </c>
    </row>
    <row r="2">
      <c r="A2" s="4" t="inlineStr">
        <is>
          <t>Sponsor [Member]</t>
        </is>
      </c>
    </row>
    <row r="3">
      <c r="A3" s="4" t="inlineStr">
        <is>
          <t>Temporary Equity, Shares Outstanding</t>
        </is>
      </c>
      <c r="C3" s="5" t="n">
        <v>5750000</v>
      </c>
    </row>
    <row r="4">
      <c r="A4" s="4" t="inlineStr">
        <is>
          <t>Founder Shares [Member]</t>
        </is>
      </c>
    </row>
    <row r="5">
      <c r="A5" s="4" t="inlineStr">
        <is>
          <t>Number of shares forfeited during the period.</t>
        </is>
      </c>
      <c r="C5" s="5" t="n">
        <v>2156250</v>
      </c>
    </row>
    <row r="6">
      <c r="A6" s="4" t="inlineStr">
        <is>
          <t>Common Class B [Member]</t>
        </is>
      </c>
    </row>
    <row r="7">
      <c r="A7" s="4" t="inlineStr">
        <is>
          <t>Number of shares forfeited during the period.</t>
        </is>
      </c>
      <c r="B7" s="5" t="n">
        <v>750000</v>
      </c>
      <c r="C7" s="5" t="n">
        <v>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6" customWidth="1" min="1" max="1"/>
    <col width="80" customWidth="1" min="2" max="2"/>
    <col width="13" customWidth="1" min="3" max="3"/>
    <col width="24" customWidth="1" min="4" max="4"/>
    <col width="36" customWidth="1" min="5" max="5"/>
    <col width="20" customWidth="1" min="6" max="6"/>
  </cols>
  <sheetData>
    <row r="1">
      <c r="A1" s="1" t="inlineStr">
        <is>
          <t>Condensed Statements of Changes in Stockholders' Equity - USD ($)</t>
        </is>
      </c>
      <c r="C1" s="2" t="inlineStr">
        <is>
          <t>Total</t>
        </is>
      </c>
      <c r="D1" s="2" t="inlineStr">
        <is>
          <t>Common Class B [Member]</t>
        </is>
      </c>
      <c r="E1" s="2" t="inlineStr">
        <is>
          <t>Additional Paid-in Capital [Member]</t>
        </is>
      </c>
      <c r="F1" s="2" t="inlineStr">
        <is>
          <t>Accumulated Deficit</t>
        </is>
      </c>
    </row>
    <row r="2">
      <c r="A2" s="4" t="inlineStr">
        <is>
          <t>Beginning Balance at Mar. 11, 2021</t>
        </is>
      </c>
      <c r="C2" s="6" t="n">
        <v>0</v>
      </c>
    </row>
    <row r="3">
      <c r="A3" s="4" t="inlineStr">
        <is>
          <t>Beginning Balance (in shares) at Mar. 11, 2021</t>
        </is>
      </c>
      <c r="C3" s="5" t="n">
        <v>0</v>
      </c>
    </row>
    <row r="4">
      <c r="A4" s="4" t="inlineStr">
        <is>
          <t>Issuance of Class B Ordinary Shares to Sponsor</t>
        </is>
      </c>
      <c r="C4" s="6" t="n">
        <v>25000</v>
      </c>
      <c r="D4" s="6" t="n">
        <v>575</v>
      </c>
      <c r="E4" s="6" t="n">
        <v>24425</v>
      </c>
    </row>
    <row r="5">
      <c r="A5" s="4" t="inlineStr">
        <is>
          <t>Issuance of Class B Ordinary Shares to Sponsor (in shares)</t>
        </is>
      </c>
      <c r="D5" s="5" t="n">
        <v>5750000</v>
      </c>
    </row>
    <row r="6">
      <c r="A6" s="4" t="inlineStr">
        <is>
          <t>Capital Contributions by Sponsor</t>
        </is>
      </c>
      <c r="C6" s="5" t="n">
        <v>16895</v>
      </c>
    </row>
    <row r="7">
      <c r="A7" s="4" t="inlineStr">
        <is>
          <t>Net Loss</t>
        </is>
      </c>
      <c r="C7" s="5" t="n">
        <v>-66250</v>
      </c>
    </row>
    <row r="8">
      <c r="A8" s="4" t="inlineStr">
        <is>
          <t>Ending Balance at Jun. 30, 2021</t>
        </is>
      </c>
      <c r="C8" s="5" t="n">
        <v>-24355</v>
      </c>
      <c r="D8" s="6" t="n">
        <v>575</v>
      </c>
      <c r="E8" s="5" t="n">
        <v>41320</v>
      </c>
      <c r="F8" s="6" t="n">
        <v>-66250</v>
      </c>
    </row>
    <row r="9">
      <c r="A9" s="4" t="inlineStr">
        <is>
          <t>Ending Balance (in shares) at Jun. 30, 2021</t>
        </is>
      </c>
      <c r="D9" s="5" t="n">
        <v>5750000</v>
      </c>
    </row>
    <row r="10">
      <c r="A10" s="4" t="inlineStr">
        <is>
          <t>Net Loss</t>
        </is>
      </c>
      <c r="C10" s="5" t="n">
        <v>-68297</v>
      </c>
      <c r="F10" s="5" t="n">
        <v>-68297</v>
      </c>
    </row>
    <row r="11">
      <c r="A11" s="4" t="inlineStr">
        <is>
          <t>Ending Balance at Sep. 30, 2021</t>
        </is>
      </c>
      <c r="B11" s="4" t="inlineStr">
        <is>
          <t>[1],[2]</t>
        </is>
      </c>
      <c r="C11" s="6" t="n">
        <v>-92652</v>
      </c>
      <c r="D11" s="6" t="n">
        <v>575</v>
      </c>
      <c r="E11" s="6" t="n">
        <v>41320</v>
      </c>
      <c r="F11" s="6" t="n">
        <v>-134547</v>
      </c>
    </row>
    <row r="12">
      <c r="A12" s="4" t="inlineStr">
        <is>
          <t>Ending Balance (in shares) at Sep. 30, 2021</t>
        </is>
      </c>
      <c r="B12" s="4" t="inlineStr">
        <is>
          <t>[1],[2]</t>
        </is>
      </c>
      <c r="D12" s="5" t="n">
        <v>5750000</v>
      </c>
    </row>
    <row r="13"/>
    <row r="14">
      <c r="A14" s="4" t="inlineStr">
        <is>
          <t>[1]</t>
        </is>
      </c>
      <c r="B14" s="4" t="inlineStr">
        <is>
          <t>In September 2021, the Sponsor forfeited 2,156,250 founder shares, resulting in the sponsor holding 5,750,000 founder shares (See Note 5)</t>
        </is>
      </c>
    </row>
    <row r="15">
      <c r="A15" s="4" t="inlineStr">
        <is>
          <t>[2]</t>
        </is>
      </c>
      <c r="B15" s="4" t="inlineStr">
        <is>
          <t>Includes up to 750,000 shares of Class B common stock subject to forfeiture if the over-allotment option is not exercised in full or in part by the underwriter (see Note 5).</t>
        </is>
      </c>
    </row>
  </sheetData>
  <mergeCells count="4">
    <mergeCell ref="A1:B1"/>
    <mergeCell ref="A13:E13"/>
    <mergeCell ref="B14:E14"/>
    <mergeCell ref="B15:E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Changes in Stockholders' Equity (Parenthetical) - shares</t>
        </is>
      </c>
      <c r="B1" s="2" t="inlineStr">
        <is>
          <t>Mar. 12, 2021</t>
        </is>
      </c>
      <c r="C1" s="2" t="inlineStr">
        <is>
          <t>Sep. 30, 2021</t>
        </is>
      </c>
    </row>
    <row r="2">
      <c r="A2" s="4" t="inlineStr">
        <is>
          <t>Sponsor [Member]</t>
        </is>
      </c>
    </row>
    <row r="3">
      <c r="A3" s="4" t="inlineStr">
        <is>
          <t>Temporary Equity, Shares Outstanding</t>
        </is>
      </c>
      <c r="C3" s="5" t="n">
        <v>5750000</v>
      </c>
    </row>
    <row r="4">
      <c r="A4" s="4" t="inlineStr">
        <is>
          <t>Founder Shares [Member]</t>
        </is>
      </c>
    </row>
    <row r="5">
      <c r="A5" s="4" t="inlineStr">
        <is>
          <t>Number of shares forfeited during the period.</t>
        </is>
      </c>
      <c r="C5" s="5" t="n">
        <v>2156250</v>
      </c>
    </row>
    <row r="6">
      <c r="A6" s="4" t="inlineStr">
        <is>
          <t>Common Class B [Member]</t>
        </is>
      </c>
    </row>
    <row r="7">
      <c r="A7" s="4" t="inlineStr">
        <is>
          <t>Number of shares forfeited during the period.</t>
        </is>
      </c>
      <c r="B7" s="5" t="n">
        <v>750000</v>
      </c>
      <c r="C7" s="5" t="n">
        <v>7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Condensed Statements of Cash Flows - USD ($)</t>
        </is>
      </c>
      <c r="B1" s="2" t="inlineStr">
        <is>
          <t>3 Months Ended</t>
        </is>
      </c>
      <c r="C1" s="2" t="inlineStr">
        <is>
          <t>7 Months Ended</t>
        </is>
      </c>
    </row>
    <row r="2">
      <c r="B2" s="2" t="inlineStr">
        <is>
          <t>Sep. 30, 2021</t>
        </is>
      </c>
      <c r="C2" s="2" t="inlineStr">
        <is>
          <t>Sep. 30, 2021</t>
        </is>
      </c>
    </row>
    <row r="3">
      <c r="A3" s="3" t="inlineStr">
        <is>
          <t>Cash Flows from Operating Activities:</t>
        </is>
      </c>
    </row>
    <row r="4">
      <c r="A4" s="4" t="inlineStr">
        <is>
          <t>Net Loss</t>
        </is>
      </c>
      <c r="B4" s="6" t="n">
        <v>-68297</v>
      </c>
      <c r="C4" s="6" t="n">
        <v>-134547</v>
      </c>
    </row>
    <row r="5">
      <c r="A5" s="3" t="inlineStr">
        <is>
          <t>Changes in Operating Assets and Liabilities:</t>
        </is>
      </c>
    </row>
    <row r="6">
      <c r="A6" s="4" t="inlineStr">
        <is>
          <t>Other Assets</t>
        </is>
      </c>
      <c r="C6" s="5" t="n">
        <v>-170</v>
      </c>
    </row>
    <row r="7">
      <c r="A7" s="4" t="inlineStr">
        <is>
          <t>Accrued expenses</t>
        </is>
      </c>
      <c r="C7" s="5" t="n">
        <v>-61231</v>
      </c>
    </row>
    <row r="8">
      <c r="A8" s="4" t="inlineStr">
        <is>
          <t>Net Cash Used In Operating Activities</t>
        </is>
      </c>
      <c r="C8" s="5" t="n">
        <v>-195948</v>
      </c>
    </row>
    <row r="9">
      <c r="A9" s="3" t="inlineStr">
        <is>
          <t>Cash Flows from Financing Activities:</t>
        </is>
      </c>
    </row>
    <row r="10">
      <c r="A10" s="4" t="inlineStr">
        <is>
          <t>Capital Contributions</t>
        </is>
      </c>
      <c r="C10" s="5" t="n">
        <v>41895</v>
      </c>
    </row>
    <row r="11">
      <c r="A11" s="4" t="inlineStr">
        <is>
          <t>Proceeds from Related Party Note</t>
        </is>
      </c>
      <c r="C11" s="5" t="n">
        <v>179053</v>
      </c>
    </row>
    <row r="12">
      <c r="A12" s="4" t="inlineStr">
        <is>
          <t>Net Cash Provided by Financing Activities</t>
        </is>
      </c>
      <c r="C12" s="5" t="n">
        <v>220948</v>
      </c>
    </row>
    <row r="13">
      <c r="A13" s="4" t="inlineStr">
        <is>
          <t>Net Increase in Cash</t>
        </is>
      </c>
      <c r="C13" s="5" t="n">
        <v>25000</v>
      </c>
    </row>
    <row r="14">
      <c r="A14" s="4" t="inlineStr">
        <is>
          <t>Cash - Beginning of Period</t>
        </is>
      </c>
      <c r="C14" s="5" t="n">
        <v>0</v>
      </c>
    </row>
    <row r="15">
      <c r="A15" s="4" t="inlineStr">
        <is>
          <t>Cash - End of Period</t>
        </is>
      </c>
      <c r="B15" s="6" t="n">
        <v>25000</v>
      </c>
      <c r="C15" s="5" t="n">
        <v>25000</v>
      </c>
    </row>
    <row r="16">
      <c r="A16" s="3" t="inlineStr">
        <is>
          <t>Supplemental Disclosure of Noncash Investing and Financing Activities:</t>
        </is>
      </c>
    </row>
    <row r="17">
      <c r="A17" s="4" t="inlineStr">
        <is>
          <t>Deferred Offering Costs Included in Accrued Expenses</t>
        </is>
      </c>
      <c r="C17" s="6" t="n">
        <v>507055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Liquidity</t>
        </is>
      </c>
      <c r="B1" s="2" t="inlineStr">
        <is>
          <t>7 Months Ended</t>
        </is>
      </c>
    </row>
    <row r="2">
      <c r="B2" s="2" t="inlineStr">
        <is>
          <t>Sep. 30, 2021</t>
        </is>
      </c>
    </row>
    <row r="3">
      <c r="A3" s="3" t="inlineStr">
        <is>
          <t>Organization, Consolidation and Presentation of Financial Statements [Abstract]</t>
        </is>
      </c>
    </row>
    <row r="4">
      <c r="A4" s="4" t="inlineStr">
        <is>
          <t>Description of Organization, Business Operations, and Liquidity</t>
        </is>
      </c>
      <c r="B4" s="4" t="inlineStr">
        <is>
          <t>NOTE 1 – DESCRIPTION OF ORGANIZATION, BUSINESS OPERATIONS, AND LIQUIDITY Integrated Rail and Resources Acquisition Corp. (the “Company”) is a blank check company incorporated as a Delaware corporation on March 12, 2021. The Company was incorporated for the purpose of effecting a merger, share exchange, asset acquisition, share purchase, reorganization or similar business combination with one or more businesses that the Company has not yet identified (“Business Combination”). As of September 30, 2021, the Company had not yet commenced operations. All activity for the period from March 12, 2021 (inception) through September 30, 2021 relates to the Company’s formation and the Proposed Public Offering, which is described below. The Company has selected December 31 as its fiscal year end. On November 11, 2021, the registration statement for the Company’s IPO was declared effective. one-half Simultaneously with the closing of the IPO, the Company consummated the sale of 9,400,000 warrants (the “Private Placement Warrants”) at a price of $1.00 per Private Placement Warrant in a private placement to DHIP Natural Resources Investments, LLC (“Sponsor”), generating gross proceeds of $9,400,000 Following the closing of the IPO on November 11, 2021, management has agreed that an amount equal to at least $10.10 per Unit sold (or $232,300,000) in the Initial Public Offering and the proceeds of the Private Placement Warrants, will be held in a trust account (“Trust Account”) with American Stock Transfer &amp; Trust Company, LLC acting as trustee and invested in United States “government securities” within the meaning of Section 2(a)(16) of the Investment Company Act having a maturity of 185 days or less or in money market funds meeting certain conditions under Rule 2a-7 Transaction costs amounted to $24,749,023 consisting of $4,600,000 of underwriting fees, $8,050,000 of deferred underwriting fees, $11,675,823 for the excess fair value of founder shares attributable to the Anchor Investors, and $423,200 of other offering costs. In addition, cash of $1,712,612 was held outside of the Trust account and is available for payment of offering costs and working capital purposes. The Company will have 12 months from the closing of this offering to consummate an initial business combination. However, if the Company anticipates it may not be able to consummate an initial business combination within 12 months, the insiders or their affiliates may, but are not obligated to, extend the period of time to consummate a business combination up to two times by an additional three months each time (for a total of up to 18 months to complete a business combination) by depositing into the trust account maintained by American Stock Transfer &amp; Trust Company, acting as trustee, an amount of $0.10 per unit sold to the public ($2,000,000 or $2,300,000 if the underwriters’ over-allotment option is exercised in full in either case) in this offering for each such three-month extension (resulting in a total deposit of $10.30 per public share sold in the event all two extensions are elected or an aggregate of $4,000,000, or $4,600,000 if the underwriters’ over-allotment is exercised in full, if the time to consummate a business combination is extended to a full 18 months). Public stockholders will not be offered the opportunity to vote on or redeem their shares in connection with any such extension. The Company’s management has broad discretion with respect to the specific application of the net proceeds of its Proposed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as defined below) (excluding the deferred underwriting commissions and taxes payable on the interest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or the Investment Company Act. The Company will provide its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10 per share, plus any pro rata interest earned on the funds held in the Trust Account and not previously released to the Company to pay its tax obligations). The per-share These Public Shares will be recorded at a redemption value and classified as temporary equity upon the completion of the Proposed Public Offering, in accordance with Accounting Standards Codification (“ASC”) Topic 480 “Distinguishing Liabilities from Equity.” In such case, the Company will proceed with a Business Combination if the Company has net Additionally, each Public Stockholder may elect to redeem their Public Shares irrespective of whether they vote for or against the proposed transaction. If the Company seeks stockholder approval in connection with a Business Combination, the holders of the Founder Shares prior to this Proposed Public Offering (the “Initial Stockholders”) will agree to vote their Founder Shares (as defined in Note 5) and any Public Shares purchased during or after the Proposed Public Offering in favor of a Business Combination. In addition, the Initial Stockholders will agree to waive their redemption rights with respect to their Founder Shares and Public Shares in connection with the completion of a Business Combination. In addition, the Company has agreed not to enter into a definitive agreement regarding an initial Business Combination without the prior consent of the Sponsor. Notwithstanding the foregoing, the Company’s Amended and Restated Memorandum and Articles of Associ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Proposed Public Offering, without the prior consent of the Company. The Company’s Sponsor, executive officers, directors and director nominees will agree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tockholders with the opportunity to redeem their Class A common stock in conjunction with any such amendment. If the Company is unable to complete a Business Combination within 12 months (or up to 18 months, as applicable) from the closing of the Proposed Public Offering (the “Combination Period”), the Company will (i) cease all operations except for the purpose of winding up; (ii) as promptly as reasonably possible but not more than ten business days thereafter, redeem the Public Shares, at a per-share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tockholders will agree to waive their liquidation rights with respect to the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10 per public share and (ii) the actual amount per public share held in the trust account as of the date of the liquidation of the Trust Account, if less than $10.1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Proposed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Management’s Plans As of September 30, 2021, and prior to the completion of the Initial Public Offering, the Company lacked the liquidity it needed to sustain operations for a reasonable period of time. The Company has since completed its Initial Public Offering in November 2021 as described above and had approximately $1.5 million in cash and approximately $1.5 million of working capital immediately after the offering. In connection with the Company’s assessment of going concern considerations in accordance with ASC 205-40, one-year Risks and Uncertainties Management continues to evaluate the impact of the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2T01:07:02Z</dcterms:created>
  <dcterms:modified xmlns:dcterms="http://purl.org/dc/terms/" xmlns:xsi="http://www.w3.org/2001/XMLSchema-instance" xsi:type="dcterms:W3CDTF">2021-12-22T01:07:02Z</dcterms:modified>
</cp:coreProperties>
</file>